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Business Segments, Geographic D" sheetId="7" r:id="rId7"/>
    <s:sheet name="Inventory" sheetId="8" r:id="rId8"/>
    <s:sheet name="Revenue Recognition and Reserve" sheetId="9" r:id="rId9"/>
    <s:sheet name="Credit Facility" sheetId="10" r:id="rId10"/>
    <s:sheet name="Convertible Senior Notes" sheetId="11" r:id="rId11"/>
    <s:sheet name="Income Taxes" sheetId="12" r:id="rId12"/>
    <s:sheet name="Loss Per Share" sheetId="13" r:id="rId13"/>
    <s:sheet name="Common Stock and Preferred Stoc" sheetId="14" r:id="rId14"/>
    <s:sheet name="Business Combinations" sheetId="15" r:id="rId15"/>
    <s:sheet name="Joint Ventures" sheetId="16" r:id="rId16"/>
    <s:sheet name="Goodwill" sheetId="17" r:id="rId17"/>
    <s:sheet name="Intangible Assets Other Than Go" sheetId="18" r:id="rId18"/>
    <s:sheet name="Comprehensive Loss" sheetId="19" r:id="rId19"/>
    <s:sheet name="Litigation" sheetId="20" r:id="rId20"/>
    <s:sheet name="Share-Based Payments" sheetId="21" r:id="rId21"/>
    <s:sheet name="Business Segments, Geographic22" sheetId="22" r:id="rId22"/>
    <s:sheet name="Inventory (Tables)" sheetId="23" r:id="rId23"/>
    <s:sheet name="Loss Per Share (Tables)" sheetId="24" r:id="rId24"/>
    <s:sheet name="Joint Ventures (Tables)" sheetId="25" r:id="rId25"/>
    <s:sheet name="Goodwill (Tables)" sheetId="26" r:id="rId26"/>
    <s:sheet name="Intangible Assets Other Than 27" sheetId="27" r:id="rId27"/>
    <s:sheet name="Comprehensive Loss (Tables)" sheetId="28" r:id="rId28"/>
    <s:sheet name="Share-Based Payments (Tables)" sheetId="29" r:id="rId29"/>
    <s:sheet name="Information by Segment and Reco" sheetId="30" r:id="rId30"/>
    <s:sheet name="Information by Geographic Area " sheetId="31" r:id="rId31"/>
    <s:sheet name="Net Sales to Major Customers (D" sheetId="32" r:id="rId32"/>
    <s:sheet name="Business Segments, Geographic33" sheetId="33" r:id="rId33"/>
    <s:sheet name="Inventory Valued at Lower of Co" sheetId="34" r:id="rId34"/>
    <s:sheet name="Revenue Recognition and Reser35" sheetId="35" r:id="rId35"/>
    <s:sheet name="Credit Facility - Additional In" sheetId="36" r:id="rId36"/>
    <s:sheet name="Convertible Senior Notes - Addi" sheetId="37" r:id="rId37"/>
    <s:sheet name="Income Taxes - Additional Infor" sheetId="38" r:id="rId38"/>
    <s:sheet name="Reconciliation of Weighted Aver" sheetId="39" r:id="rId39"/>
    <s:sheet name="Loss Per Share - Additional Inf" sheetId="40" r:id="rId40"/>
    <s:sheet name="Common Stock and Preferred St41" sheetId="41" r:id="rId41"/>
    <s:sheet name="Business Combinations - Additio" sheetId="42" r:id="rId42"/>
    <s:sheet name="Joint Ventures - Additional Inf" sheetId="43" r:id="rId43"/>
    <s:sheet name="Balance of Investment in Joint " sheetId="44" r:id="rId44"/>
    <s:sheet name="Changes in Carrying Amount of G" sheetId="45" r:id="rId45"/>
    <s:sheet name="Goodwill - Additional Informati" sheetId="46" r:id="rId46"/>
    <s:sheet name="Intangible Assets and Debt Issu" sheetId="47" r:id="rId47"/>
    <s:sheet name="Intangible Assets Other Than 48" sheetId="48" r:id="rId48"/>
    <s:sheet name="Components of Comprehensive Los" sheetId="49" r:id="rId49"/>
    <s:sheet name="Share-Based Payments - Addition" sheetId="50" r:id="rId50"/>
    <s:sheet name="Total Share-Based Compensation " sheetId="51" r:id="rId51"/>
    <s:sheet name="Stock Option Activity (Detail)" sheetId="52" r:id="rId52"/>
    <s:sheet name="Summary of Restricted Stock Awa" sheetId="53" r:id="rId53"/>
  </s:sheets>
  <s:definedNames/>
  <s:calcPr calcId="124519" calcMode="auto" fullCalcOnLoad="1"/>
</s:workbook>
</file>

<file path=xl/sharedStrings.xml><?xml version="1.0" encoding="utf-8"?>
<sst xmlns="http://schemas.openxmlformats.org/spreadsheetml/2006/main" uniqueCount="472">
  <si>
    <t>Document and Entity Information - shares</t>
  </si>
  <si>
    <t>6 Months Ended</t>
  </si>
  <si>
    <t>Jun. 30, 2015</t>
  </si>
  <si>
    <t>Aug. 07,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JAKK</t>
  </si>
  <si>
    <t>Entity Registrant Name</t>
  </si>
  <si>
    <t>JAKKS PACIFIC INC</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1]</t>
  </si>
  <si>
    <t>Current assets</t>
  </si>
  <si>
    <t>Cash and cash equivalents</t>
  </si>
  <si>
    <t>Marketable securities</t>
  </si>
  <si>
    <t>Accounts receivable, net of allowance for uncollectible accounts of $3,264 and $2,297, respectively</t>
  </si>
  <si>
    <t>Inventory, net</t>
  </si>
  <si>
    <t>Income tax receivable</t>
  </si>
  <si>
    <t>Deferred income taxes</t>
  </si>
  <si>
    <t>Prepaid expenses and other</t>
  </si>
  <si>
    <t>Total current assets</t>
  </si>
  <si>
    <t>Property and equipment</t>
  </si>
  <si>
    <t>Office furniture and equipment</t>
  </si>
  <si>
    <t>Molds and tooling</t>
  </si>
  <si>
    <t>Leasehold improvements</t>
  </si>
  <si>
    <t>Total</t>
  </si>
  <si>
    <t>Less accumulated depreciation and amortization</t>
  </si>
  <si>
    <t>Property and equipment, net</t>
  </si>
  <si>
    <t>Intangibles</t>
  </si>
  <si>
    <t>Other long term assets</t>
  </si>
  <si>
    <t>Investment in DreamPlay, LLC</t>
  </si>
  <si>
    <t>Goodwill, net</t>
  </si>
  <si>
    <t>Trademarks, net</t>
  </si>
  <si>
    <t>Total assets</t>
  </si>
  <si>
    <t>Current liabilities</t>
  </si>
  <si>
    <t>Accounts payable</t>
  </si>
  <si>
    <t>Accrued expenses</t>
  </si>
  <si>
    <t>Reserve for sales returns and allowances</t>
  </si>
  <si>
    <t>Income taxes payable</t>
  </si>
  <si>
    <t>Total current liabilities</t>
  </si>
  <si>
    <t>Long term debt</t>
  </si>
  <si>
    <t>Other liabilities</t>
  </si>
  <si>
    <t>Total liabilities</t>
  </si>
  <si>
    <t>Commitments and Contingencies</t>
  </si>
  <si>
    <t>Stockholders' equity</t>
  </si>
  <si>
    <t>Preferred shares, $.001 par value; 5,000,000 shares authorized; nil outstanding</t>
  </si>
  <si>
    <t>Common stock, $.001 par value; 100,000,000 shares authorized; 22,682,295 and 23,373,094 shares issued and outstanding, respectively</t>
  </si>
  <si>
    <t>Treasury stock, at cost; 3,112,840 and 3,112,840 shares, respectively</t>
  </si>
  <si>
    <t>Additional paid-in capital</t>
  </si>
  <si>
    <t>Accumulated deficit</t>
  </si>
  <si>
    <t>Accumulated other comprehensive loss</t>
  </si>
  <si>
    <t>Total JAKKS Pacific, Inc. stockholders' equity</t>
  </si>
  <si>
    <t>Non-controlling interests</t>
  </si>
  <si>
    <t>Total stockholders' equity</t>
  </si>
  <si>
    <t>Total liabilities and stockholders' equity</t>
  </si>
  <si>
    <t>Derived from audited financial statements</t>
  </si>
  <si>
    <t>Condensed Consolidated Balance Sheets (Parenthetical) - USD ($) $ in Thousands</t>
  </si>
  <si>
    <t>Accounts receivable, allowance for uncollectible accounts</t>
  </si>
  <si>
    <t>Preferred shares, par value</t>
  </si>
  <si>
    <t>Preferred shares, shares authorized</t>
  </si>
  <si>
    <t>Preferred shares, outstanding</t>
  </si>
  <si>
    <t>Common stock, par value</t>
  </si>
  <si>
    <t>Common stock, shares authorized</t>
  </si>
  <si>
    <t>Common stock, shares issued</t>
  </si>
  <si>
    <t>Common stock, shares outstanding</t>
  </si>
  <si>
    <t>Treasury stock, shares</t>
  </si>
  <si>
    <t>Condensed Consolidated Statements of Operations - USD ($) $ in Thousands</t>
  </si>
  <si>
    <t>3 Months Ended</t>
  </si>
  <si>
    <t>Jun. 30, 2014</t>
  </si>
  <si>
    <t>Net Sales</t>
  </si>
  <si>
    <t>Cost of sales</t>
  </si>
  <si>
    <t>Gross profit</t>
  </si>
  <si>
    <t>Selling, general and administrative expenses</t>
  </si>
  <si>
    <t>Loss from operations</t>
  </si>
  <si>
    <t>Income from joint ventures</t>
  </si>
  <si>
    <t>Interest income</t>
  </si>
  <si>
    <t>Interest expense</t>
  </si>
  <si>
    <t>Loss before provision for income taxes</t>
  </si>
  <si>
    <t>Provision for income taxes</t>
  </si>
  <si>
    <t>Net loss</t>
  </si>
  <si>
    <t>Net loss attributable to non-controlling interests</t>
  </si>
  <si>
    <t>Net loss attributable to JAKKS Pacific, Inc.</t>
  </si>
  <si>
    <t>Loss per share - basic and diluted</t>
  </si>
  <si>
    <t>Comprehensive loss</t>
  </si>
  <si>
    <t>Condensed Consolidated Statements of Cash Flows - USD ($) $ in Thousands</t>
  </si>
  <si>
    <t>CASH FLOWS FROM OPERATING ACTIVITIES</t>
  </si>
  <si>
    <t>Adjustments to reconcile net loss to net cash provided by (used in) operating activities:</t>
  </si>
  <si>
    <t>Depreciation and amortization</t>
  </si>
  <si>
    <t>Amortization of debt discount and issuance costs</t>
  </si>
  <si>
    <t>Share-based compensation expense</t>
  </si>
  <si>
    <t>(Gain) loss on disposal of property and equipment</t>
  </si>
  <si>
    <t>Undistributed income from Pacific Animation Partners</t>
  </si>
  <si>
    <t>Changes in operating assets and liabilities:</t>
  </si>
  <si>
    <t>Accounts receivable</t>
  </si>
  <si>
    <t>Inventory</t>
  </si>
  <si>
    <t>Prepaid expenses and other current assets</t>
  </si>
  <si>
    <t>Total adjustments</t>
  </si>
  <si>
    <t>Net cash provided by (used in) operating activities</t>
  </si>
  <si>
    <t>CASH FLOWS FROM INVESTING ACTIVITIES</t>
  </si>
  <si>
    <t>Purchase of property and equipment</t>
  </si>
  <si>
    <t>Change in other assets</t>
  </si>
  <si>
    <t>Distribution from joint venture</t>
  </si>
  <si>
    <t>Net cash used in investing activities</t>
  </si>
  <si>
    <t>CASH FLOWS FROM FINANCING ACTIVITIES</t>
  </si>
  <si>
    <t>Common stock repurchased</t>
  </si>
  <si>
    <t>Proceeds from credit facility borrowings</t>
  </si>
  <si>
    <t>Repayment of credit facility borrowings</t>
  </si>
  <si>
    <t>Proceeds from issuance of senior convertible notes</t>
  </si>
  <si>
    <t>Issuance costs related to senior convertible notes</t>
  </si>
  <si>
    <t>Credit facility costs</t>
  </si>
  <si>
    <t>Net cash provided by (used in) financing activities</t>
  </si>
  <si>
    <t>Effect of foreign currency translation</t>
  </si>
  <si>
    <t>Net change in cash and cash equivalents</t>
  </si>
  <si>
    <t>Cash and cash equivalents, beginning of period</t>
  </si>
  <si>
    <t>Cash and cash equivalents, end of period</t>
  </si>
  <si>
    <t>Cash paid (received) during the period for:</t>
  </si>
  <si>
    <t>Income taxes</t>
  </si>
  <si>
    <t>Interest</t>
  </si>
  <si>
    <t>Pacific Animation Partners Joint Venture</t>
  </si>
  <si>
    <t>Basis of Presentation</t>
  </si>
  <si>
    <t>Note 1 — Basis of Presentation The
accompanying unaudited interim condensed consolidated financial
statements included herein have been prepared by the Company,
without audit,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pursuant to such rules and regulations.
However, the Company believes that the disclosures are adequate to
prevent the information presented from being misleading. These
financial statements should be read in conjunction with
Management’s Discussion and Analysis of Financial Condition
and Results of Operations and the financial statements and the
notes thereto included in the Company’s Annual Report on Form
10-K, which contains audited financial information for the three
years in the period ended December 31, 2014. The
information provided in this report reflects all adjustments
(consisting solely of normal recurring items) that are, in the
opinion of management, necessary to present fairly the financial
position and the results of operations for the periods presented.
Interim results are not necessarily indicative of results to be
expected for a full year. The
condensed consolidated financial statements include the accounts of
JAKKS Pacific, Inc. and its wholly-owned subsidiaries
(collectively, “the Company”). The condensed
consolidated financial statements also include the accounts of
DreamPlay Toys, LLC, a joint venture between JAKKS Pacific, Inc.
and NantWorks LLC, and JAKKS Meishing Trading (Shanghai) Limited, a
joint venture between JAKKS Pacific, Inc. and Meishing Culture
&amp; Creative Corp.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In April 2015, the FASB issued for public
comment a proposed ASU to defer the effective date of ASU 2014-09
and in July 2015, affirmed its proposal to defer the effective date
of the new revenue standard for all entities by one year. The
mandatory adoption date of ASC 606 for the Company is now January
1, 2018. There are two methods of adoption allowed, either: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our
pending adoption of ASU 2014-09 on our consolidated financial
statements and has not yet determined the method by which we will
adopt the standard in 2017. In
August 2014, the FASB amended the FASB Accounting Standards
Codification and amended Subtopic 205-40, “Presentation of
Financial Statements — Going Concern.” This amendment
prescribes that an entity’s management should evaluate
whether there are conditions or events, considered in the
aggregate, that raise substantial doubt about the entity’s
ability to continue as a going concern within one year after the
date that the financial statements are issued. The amendments will
become effective for the Company’s annual and interim
reporting periods beginning January 1, 2017. Upon adoption the
Company will use this guidance to evaluate going
concern.</t>
  </si>
  <si>
    <t>Business Segments, Geographic Data, Sales by Product Group and Major Customers</t>
  </si>
  <si>
    <t>Note 2 — Business Segments, Geographic Data, Sales by Product
Group and Major Customers The
Company is a worldwide producer and marketer of children’s
toys and other consumer products, principally engaged in the
design, development, production, marketing and distribution of its
diverse portfolio of products. The Company’s reportable
segments are Traditional Toys and Electronics, and Role Play,
Novelty and Seasonal Toys, each of which includes worldwide
sales. The
Traditional Toys and Electronics segment includes action figures,
vehicles, playsets, plush products, dolls, accessories, electronic
products, construction toys, infant and pre-school toys, foot to
floor ride-on vehicles, wagons and pet treats and related
products. The
Role Play, Novelty and Seasonal Toys segment includes role play and
dress-up products, Halloween and everyday costume play, novelty
toys, seasonal and outdoor products and indoor and outdoor
kids’ furniture. Segment
performance is measured at the operating income level. All sales
are made to external customers and general corporate expenses have
been attributed to the various segments based upon sales volumes.
Segment assets are comprised of accounts receivable and
inventories, net of applicable reserves and allowances, goodwill
and other assets. Results
are not necessarily those that would be achieved were each segment
an unaffiliated business enterprise. Information by segment and a
reconciliation to reported amounts for the three and six months
ended June 30, 2014 and 2015 and as of December 31, 2014 and June
30, 2015 are as follows (in thousands):
Three Months Ended
June 30,
Six Months Ended
June 30,
2014
2015
2014
2015
Net Sales
Traditional
Toys and Electronics
$
49,495
$
63,360
$
85,087
$
128,405
Role
Play, Novelty and Seasonal Toys
74,677
67,746
121,595
116,902
$
124,172
$
131,106
$
206,682
$
245,307
Three Months Ended
June 30,
Six Months Ended
June 30,
2014
2015
2014
2015
Operating Income (Loss)
Traditional
Toys and Electronics
$
(4,710
)
$
(4,598
)
$
(15,114
)
$
(10,884
)
Role
Play, Novelty and Seasonal Toys
(109
)
1,590
(4,629
)
3,677
$
(4,819
)
$
(3,008
)
$
(19,743
)
$
(7,207
)
Three Months Ended
June 30,
Six Months Ended
June 30,
2014
2015
2014
2015
Depreciation and Amortization Expense
Traditional
Toys and Electronics
$
2,461
$
2,418
$
4,289
$
4,279
Role
Play, Novelty and Seasonal Toys
2,006
1,660
3,213
2,562
$
4,467
$
4,078
$
7,502
$
6,841
December 31,
June 30,
2014
2015
Assets
Traditional
Toys and Electronics
$
313,380
$
276,138
Role
Play, Novelty and Seasonal Toys
248,402
234,567
$
561,782
$
510,705 The
following tables present information about the Company by
geographic area as of December 31, 2014 and June 30, 2015 and for
the three and six months ended June 30, 2014 and 2015 (in
thousands):
December 31,
2014
June 30,
2015
Long-lived Assets
China
$
8,816
$
11,859
United
States
1,689
6,892
Hong
Kong
591
564
$
11,096
$
19,315
Three Months Ended June 30,
Six Months Ended June 30,
2014
2015
2014
2015
Net Sales by Customer Area
United
States
$
101,839
$
102,400
$
166,853
$
174,223
Europe
6,330
12,462
13,392
37,559
Canada
4,636
4,590
8,514
10,814
Hong
Kong
668
358
741
796
Other
10,699
11,296
17,182
21,915
$
124,172
$
131,106
$
206,682
$
245,307
Major Customers Net
sales to major customers for the three and six months ended June
30, 2014 and 2015 were as follows (in thousands, except for
percentages):
Three Months Ended June 30,
Six Months Ended June 30,
2014
2015
2014
2015
Amount
Percentage
of
Net Sales
Amount
Percentage
of
Net Sales
Amount
Percentage
of
Net Sales
Amount
Percentage
of
Net Sales
Wal-Mart
$
14,832
11.9
%
$
19,697
15.0
%
$
33,564
16.2
%
$
49,503
20.2
%
Target
14,100
11.4
13,513
10.3
24,105
11.7
25,645
10.4
Toys
‘R’ Us
14,739
11.9
13,832
10.6
27,293
13.2
23,328
9.5
$
43,671
35.2
%
$
47,042
35.9
%
$
84,962
41.1
%
$
98,476
40.1
% No
other customer accounted for more than 10% of the Company’s
total net sales. At
December 31, 2014 and June 30, 2015, the Company’s three
largest customers accounted for approximately 29.8% and 39.9%
respectively, of net accounts receivable. The concentration of the
Company’s business with a relatively small number of
customers may expose the Company to material adverse effects if one
or more of its large customers were to experience financial
difficulty. The Company performs ongoing credit evaluations of its
top customers and maintains an allowance for potential credit
losses.</t>
  </si>
  <si>
    <t xml:space="preserve">Note 3 — Inventory Inventory,
which includes the ex-factory cost of goods, in-bound freight, duty
and capitalized warehouse costs, is valued at the lower of cost
(first-in, first-out) or market, net of inventory obsolescence
reserve, and consists of the following (in thousands):
December 31,
2014
June 30,
2015
Raw
materials
$
1,040
$
1,746
Finished
goods
77,787
90,141
$
78,827
$
91,887 </t>
  </si>
  <si>
    <t>Revenue Recognition and Reserve for Sales Returns and Allowances</t>
  </si>
  <si>
    <t>Note 4 — Revenue Recognition and Reserve for Sales Returns
and Allowances Revenue
is recognized upon the shipment of goods to customers or their
agents, depending upon terms, provided there are no uncertainties
regarding customer acceptance, the sales price is fixed or
determinable and collectability is reasonably assured and not
contingent upon resale. Generally,
the Company does not allow product returns. It provides its
customers a negotiated allowance for breakage or defects, which is
recorded when the related revenue is recognized. However, the
Company does make occasional exceptions to this policy and
consequently accrues a return allowance based upon historic return
amounts and management estimates. The Company occasionally grants
credits to facilitate markdowns and sales of slow moving
merchandise. These credits are recorded as a reduction of gross
sales at the time of occurrence. The
Company also participates in cooperative advertising arrangements
with some customers, whereby it allows a discount from invoiced
product amounts in exchange for customer purchased advertising that
features the Company’s products. Typically, these discounts
range from 1% to 6% of gross sales, and are generally based upon
product purchases or specific advertising campaigns. Such amounts
are accrued when the related revenue is recognized or when the
advertising campaign is initiated. These cooperative advertising
arrangements are accounted for as direct selling
expenses. The
Company’s reserve for sales returns and allowances amounted
to $24.5 million as of December 31, 2014, compared to $16.6 million
as of June 30, 2015. This decrease is primarily due to certain
customers taking their year-end allowances related to 2014 sales
during 2015.</t>
  </si>
  <si>
    <t>Credit Facility</t>
  </si>
  <si>
    <t>Note 5 — Credit Facility In
March 2014, the Company and its domestic subsidiaries entered into
a secured credit facility with General Electric Capital Corporation
(the “GE Loan Agreement”). The GE Loan Agreement, as
amended, provides for a $75.0 million revolving credit facility
subject to availability based on prescribed advance rates on
certain accounts receivable and inventory. The amounts outstanding
under the revolving credit facility are payable in full upon
maturity of the revolving credit facility on March 27, 2019. The
revolving credit facility is secured by a security interest in
favor of the lender covering a substantial amount of the assets of
the Company. As of June 30, 2015, the amount of outstanding
borrowings on the revolving credit facility is nil and outstanding
stand-by letters of credit totaled $7.9 million; the total excess
borrowing capacity is approximately $14.6 million. The
Company’s ability to borrow under the GE Loan Agreement is
also subject to its ongoing compliance with certain financial
covenants, including that the Company and its domestic subsidiaries
maintain a fixed charge coverage ratio of at least 1.2:1.0 based on
the trailing four quarters as of December 31, 2014 and
thereafter. The
GE Loan Agreement allows the Company to borrow under the revolving
credit facility at LIBOR or at a base rate, plus applicable margins
of 225 basis point spread over LIBOR and 125 basis point spread on
base rate loans. In addition to standard fees, the revolving credit
facility has an unused line fee based on the unused amount of the
credit facility, ranging from 25 to 50 basis points. As of June 30,
2015, the rate on the revolving credit facility was
0.50%. The
GE Loan Agreement also contains customary events of default,
including a cross default provision and a change of control
provision. In the event of a default, all of the obligations of the
Company and its subsidiaries under the GE Loan Agreement may be
declared immediately due and payable. For certain events of default
relating to insolvency and receivership, all outstanding
obligations become due and payable. As
of June 30, 2015, the Company was in compliance with the financial
covenants under the GE Loan Agreement. In the event the Company
fails to meet any of the financial covenants or any other covenants
under the GE Loan Agreement in the future, the lender could declare
an event of default, which could have a material adverse effect on
the Company’s financial condition and results of
operations.</t>
  </si>
  <si>
    <t>Convertible Senior Notes</t>
  </si>
  <si>
    <t>Note 6 — Convertible Senior Notes In
November 2009, the Company sold an aggregate of $100.0 million
principal amount of 4.50% Convertible Senior Notes due 2014 (the
“2014 Notes”). The 2014 Notes were senior unsecured
obligations of the Company, paid cash interest semi-annually at a
rate of 4.50% per annum and matured on November 1, 2014. In July
2013, the Company repurchased an aggregate of $61.0 million
principal amount of the 2014 Notes at par plus accrued interest
with a portion of the net proceeds from the issuance of $100.0
million principal amount of 4.25% convertible senior notes due 2018
resulting in a gain on extinguishment of $0.1 million, and as of
November 1, 2014, the Company paid the outstanding balance of $39.0
million related to the 2014 Notes.
Accounting
Standards Codification ("ASC") 470-20, “Debt with Conversion
and Other Options,” requires the issuer of certain
convertible debt instruments that may be settled in cash (or other
assets) upon conversion to separately account for the liability
(debt) and equity (conversion option) components of the instrument
in a manner that reflects the issuer's non-convertible debt
borrowing rate. In accordance with ASC 470-20, the Company
allocated $13.7 million of the original $100.0 million principal
amount of the 2014 Notes to the equity component, which represented
a discount to the debt that was amortized to interest expense
through November 1, 2014. Interest expense associated with the
amortization of the discount was $0.3 million for the three months
ended March 31, 2014. In
July 2013, the Company sold an aggregate of $100.0 million
principal amount of 4.25% Convertible Senior Notes due 2018 (the
“2018 Notes”). The 2018 Notes are senior unsecured
obligations of the Company paying interest semi-annually in arrears
on August 1 and February 1 of each year at a rate of 4.25% per
annum and will mature on August 1, 2018. The initial conversion
rate for the 2018 Notes is 114.3674 shares of JAKKS common stock
per $1,000 principal amount of notes, equivalent to an initial
conversion price of approximately $8.74 per share of common stock,
subject to adjustment in certain events. Upon conversion, the 2018
Notes will be settled in shares of the Company’s common
stock. Holders of the 2018 Notes may require that the Company
repurchase for cash all or some of their notes upon the occurrence
of a fundamental change (as defined in the 2018 Notes). The Company
used $61.0 million of the approximately $96.0 million in net
proceeds from the offering to repurchase at par $61.0 million
principal amount of the 2014 Notes. The remainder of the net
proceeds has been, and will be, used for general corporate
purposes.
In
June 2014, the Company sold an aggregate of $115.0 million
principal amount of 4.875% Convertible Senior Notes due 2020 (the
“2020 Notes”). The 2020 Notes are senior unsecured
obligations of the Company paying interest semi-annually in arrears
on June 1 and December 1 of each year at a rate of 4.875% per annum
and will mature on June 1, 2020. The initial conversion rate for
the 2020 Notes is 103.7613 shares of our common stock per $1,000
principal amount of notes, equivalent to an initial conversion
price of approximately $9.64 per share of common stock, subject to
adjustment in certain events. Upon conversion, the 2020 Notes will
be settled in shares of the Company’s common stock. Holders
of the 2020 Notes may require that the Company repurchase for cash
all or some of their notes upon the occurrence of a fundamental
change (as defined in the 2020 Notes). The Company received net
proceeds of approximately $110.4 million from the offering of which
$24.0 million was used to repurchase 3.1 million shares of the
Company’s common stock under a prepaid forward purchase
contract and $39.0 million was used to redeem the remaining
outstanding principal amount of the 2014 Notes at maturity. The
remainder of the net proceeds will be used for general corporate
purposes. The
fair value of the 2018 Notes as of December 31, 2014 and June 30,
2015 was approximately $96.3 million and $121.4 million,
respectively, based upon the most recent quoted market price. The
fair value of the 2020 Notes as of December 31, 2014 and June 30,
2015 was approximately $100.9 million and $130.8 million,
respectively, based upon the most recent quoted market price. The
fair value of the convertible senior notes is considered to be a
Level 2 measurement on the fair value hierarchy.</t>
  </si>
  <si>
    <t>Income Taxes</t>
  </si>
  <si>
    <t>Note 7 — Income Taxes The
Company’s income tax expense of $1.3 million for the three
months ended June 30, 2015 reflects an effective tax rate of
(29.7%). The Company’s income tax expense of $1.3 million for
the three months ended June 30, 2014 reflects an effective tax rate
of (16.5%). The majority of the provision relates to foreign
taxes. The
Company’s income tax expense of $1.7 million for the six
months ended June 30, 2015 reflects an effective tax rate of
(15.0%). The Company’s income tax expense of $0.8 million for
the six months ended June 30, 2014 reflects an effective tax rate
of (3.24%). The majority of the provision relates to foreign
taxes.</t>
  </si>
  <si>
    <t>Loss Per Share</t>
  </si>
  <si>
    <t>Note 8 — Loss Per Share The
following table is a reconciliation of the weighted average shares
used in the computation of loss per share for the periods presented
(in thousands, except per share data):
Three Months Ended June 30,
2014
2015
Loss
Weighted
Average
Shares
Per-Share
Loss
Weighted
Average
Shares
Per-Share
Loss
per share – basic and diluted
Net
loss available to common stockholders
$
(9,053
)
21,276
$
(0.43
)
$
(5,680
)
19,108
$
(0.30
)
Six Months Ended June 30,
2014
2015
Loss
Weighted
Average
Shares
Per-Share
Loss
Weighted
Average
Shares
Per-Share
Loss
per share – basic and diluted
Net
loss available to common stockholders
$
(25,358
)
21,639
$
(1.17
)
$
(13,261
)
19,115
$
(0.69
) Basic
earnings per share is calculated using the weighted average number
of common shares outstanding during the period. Diluted earnings
per share is calculated using the weighted average number of common
shares and common share equivalents outstanding during the period
(which consist of warrants, options and convertible debt to the
extent they are dilutive). The weighted average number of common
shares outstanding excludes shares repurchased pursuant to a
prepaid forward share repurchase agreement (See Note 9). Common
share equivalents that could potentially dilute basic earnings per
share in the future, which were excluded from the computation of
diluted loss per share, totaled approximately 2,894,667 and
2,716,655 for the three months ended June 30, 2014 and 2015,
respectively, and approximately 2,894,667 and 2,649,038 for the six
months ended June 30, 2014 and 2015, respectively. Convertible
notes related common share equivalents excluded from the diluted
earnings per share calculation due to being anti-dilutive were
approximately 16,855,071 shares and 23,369,290 shares for the three
months ended June 30, 2014 and 2015, respectively, and
approximately 15,488,881 and 23,369,290 for the six months ended
June 30, 2014 and 2015, respectively.</t>
  </si>
  <si>
    <t>Common Stock and Preferred Stock</t>
  </si>
  <si>
    <t>Note 9 — Common Stock and Preferred Stock The
Company has 105,000,000 authorized shares of stock consisting of
100,000,000 shares of $.001 par value common stock and 5,000,000
shares of $.001 par value preferred stock. In
June 2014, the Company effectively repurchased 3,112,840 shares of
its common stock at an average cost of $7.71 per share for an
aggregate amount of $24.0 million pursuant to a prepaid forward
share repurchase agreement entered into with Merrill Lynch
International (“ML”). These repurchased shares are
treated as retired for basic and diluted EPS purposes although they
remain legally outstanding. The Company reflects the aggregate
purchase price of its common shares repurchased as a reduction to
stockholders’ equity classified as Treasury Stock. No shares
have been delivered to the Company by ML as of June 30,
2015. In
January 2015, the Company issued an aggregate of 525,734 shares of
restricted stock at a value of approximately $3.6 million to two
executive officers, which vest, subject to certain company
financial performance criteria and market conditions, over a one to
three year period. In addition, an aggregate of 73,855 shares of
restricted stock were issued to its five non-employee directors,
which vest in January 2016, at an aggregate value of approximately
$0.5 million. In
April 2015, the Company issued an aggregate of 135,234 shares of
restricted stock at a value of approximately $0.9 million to an
executive officer, which vest, subject to certain company financial
performance criteria and market conditions, over a one to three
year period. In
June 2015, the Board of Directors authorized the repurchase of up
to an aggregate of $30.0 million of the Company’s outstanding
common stock and/or convertible notes (collectively,
“securities”). The Company intends to retire any
repurchased securities. As of June 30, 2015, no securities have
been purchased. All
issuances of common stock, including those issued pursuant to stock
option and warrant exercises, restricted stock grants and
acquisitions, are issued from the Company’s authorized but
not issued and outstanding shares.</t>
  </si>
  <si>
    <t>Business Combinations</t>
  </si>
  <si>
    <t>Note 10 — Business Combinations In
July 2012, the Company acquired all of the stock of Maui, Inc., an
Ohio corporation, Kessler Services, Inc., a Nevada corporation, and
A.S. Design Limited, a Hong Kong corporation (collectively,
“Maui”). The total initial consideration of $37.6
million consisted of $36.2 million in cash and the assumption of
liabilities in the amount of $1.4 million. In addition, the Company
agreed to pay an earn-out of up to an aggregate amount of $18.0
million in cash over the three calendar years following the
acquisition based on the achievement of certain financial
performance criteria. The fair value of the expected earn-out of
$16.0 million was accrued and recorded as goodwill as of the
acquisition date. All future changes to the earn-out liability will
be credited to income. Maui did not achieve the prescribed earn-out
targets for 2013 or 2014, therefore, $6.0 million and $5.9 million,
respectively, was credited to other income in the fourth quarter of
2013 and third quarter of 2014. Maui is a leading manufacturer and
distributor of spring and summer activity toys and impulse toys and
was included in the Company’s results of operations from the
date of acquisition.</t>
  </si>
  <si>
    <t>Joint Ventures</t>
  </si>
  <si>
    <t>Note 11 — Joint Ventures The
Company owns a fifty percent interest in a joint venture
(“Pacific Animation Partners”) with the U.S.
entertainment subsidiary of a leading Japanese advertising and
animation production company. The joint venture was created to
develop and produce a boys’ animated television show, which
it licenses worldwide for television broadcast as well as consumer
products. The Company produces and markets toys based upon the
television program under a license from the joint venture, which
has also licensed certain other merchandising rights to third
parties. The Company is responsible for fifty percent of the
operating expenses of the joint venture and thirty-one percent of
the production costs of the television show. The joint venture
completed and delivered 65 episodes of the show, which began airing
in February 2012, and has since ceased production of the television
show. The Company’s investment is being accounted for using
the equity method. For the six months ended June 30, 2014 and 2015,
the Company recognized income of $0.3 million and nil from the
joint venture, respectively, including producer fees and royalty
income from the joint venture in the amount of $0.2 million and nil
for the respective quarters. As
of December 31, 2014 and June 30, 2015, the balance of the
investment in the Pacific Animation Partners joint venture includes
the following components (in thousands):
December 31,
June 30,
2014
2015
Capital
contributions
$
3,856
$
3,856
Equity
in cumulative net loss
(3,856
)
(3,856
)
Investment
in joint venture
$
—
$
— In
September 2012, the Company entered into a joint venture
(“DreamPlay Toys”) with NantWorks LLC
(“NantWorks”) in which it owns a fifty percent
interest. Pursuant to the operating agreement of DreamPlay Toys,
the Company paid to NantWorks cash in the amount of $8.0 million
and issued NantWorks a warrant to purchase 1.5 million shares of
the Company’s common stock at a value of $7.0 million in
exchange for the exclusive right to arrange for the provision of
the NantWorks recognition technology platform for toy products. The
Company has classified these rights as an intangible asset and is
amortizing the asset over the anticipated revenue stream from the
exploitation of these rights. The joint venture entered into a Toy
Services Agreement with an initial term of three years expiring on
October 1, 2015 and a renewal period at the option of the Company
expiring October 1, 2018, subject to the achievement of certain
financial targets, to develop and produce toys utilizing
recognition technologies owned by NantWorks. Pursuant to the terms
of the Toy Services Agreement, NantWorks is entitled to receive a
preferred return based upon net sales of DreamPlay Toys product
sales and third-party license fees. The accrued preferred return
for NantWorks was approximately $38,134 and $27,523 for the three
months ended June 30, 2014 and 2015, respectively, and $83,964 and
$63,995 for the six months ended June 30, 2014 and 2015,
respectively. The Company retains the financial risk of the joint
venture and is responsible for the day-to-day operations, including
development, sales and distribution, for which it is entitled to
receive any remaining profit or is responsible for any losses, and
the results of operations of the joint venture are consolidated
with the Company’s results. In
addition, the Company purchased for $7.0 million in cash a five
percent economic interest in a related entity, DreamPlay, LLC, that
will exploit the proprietary recognition technologies in non-toy
consumer product categories. NantWorks has the right to repurchase
the Company’s interest for $7.0 million. The Company has
classified this investment as a long term asset on its balance
sheet and is accounting for it using the cost method. As of June
30, 2015 the Company determined that the value of this investment
will be realized and that no impairment has occurred. In
November 2014, the Company entered into a joint venture with
Meisheng Culture &amp; Creative Corp., for the purpose of providing
certain JAKKS licensed and non-licensed toys and consumer products
to agreed-upon territories of the People’s Republic of China.
The joint venture includes a subsidiary in the Shanghai Free Trade
Zone that is expected to sell, distribute and market these
products, which can include dolls, plush, role play products,
action figures, costumes, seasonal items, technology and
app-enhanced toys and many more, based on top entertainment
licenses and JAKKS’ own proprietary brands. The Company owns
fifty-one percent of the joint venture. In
May 2015, the Company recognized $1.7 million of income for funds
received in 2015 related to a former video game joint venture in
partial settlement of amounts owed to the Company when the joint
venture partner was liquidated pursuant to their 2012 bankruptcy
filing. It is not known if any additional funds will be received by
the Company.</t>
  </si>
  <si>
    <t>Goodwill</t>
  </si>
  <si>
    <t>Note 12 — Goodwill The
changes to the carrying amount of goodwill as of December 31, 2014
and June 30, 2015 are as follows (in thousands):
Traditional
Toys and
Electronics
Role Play,
Novelty
and Seasonal
Toys
Total
Balance
at December 31, 2014
$
24,881
$
19,611
$
44,492
Adjustments
to goodwill for foreign currency translation
75
—
75
Balance,
June 30, 2015
$
24,956
$
19,611
$
44,567 The
Company applies a fair value-based impairment test to the carrying
value of goodwill and indefinite-lived intangible assets on an
annual basis and, if certain events or circumstances indicate that
an impairment loss may have been incurred, on an interim basis. The
analysis of potential impairment of goodwill requires a two-step
process. The first step is the estimation of fair value. If step
one indicates that an impairment potentially exists, the second
step is performed to measure the amount of impairment, if any.
Goodwill impairment exists when the estimated fair value of
goodwill is less than its carrying value. There was no goodwill
impairment during the six months ended June 30, 2014 and
2015.</t>
  </si>
  <si>
    <t>Intangible Assets Other Than Goodwill and Other Assets</t>
  </si>
  <si>
    <t>Note 13 — Intangible Assets Other Than Goodwill and Other
Assets Intangible
assets other than goodwill and other assets consist primarily of
licenses, product lines, customer relationships and trademarks.
Amortized intangible assets are included in Intangibles in the
accompanying balance sheets. Trademarks are disclosed separately in
the accompanying balance sheets. Debt offering costs from the
issuance of the Company’s convertible senior notes are
included in Other Long Term Assets in the accompanying balance
sheets. Intangible assets and debt issuance costs as of December
31, 2014 and June 30, 2015 are as follows (in thousands, except for
weighted useful lives):
December 31, 2014
June 30, 2015
Weighted
Gross
Gross
Useful
Carrying
Accumulated
Net
Carrying
Accumulated
Net
Lives
Amount
Amortization
Amount
Amount
Amortization
Amount
(Years)
Amortized
Intangible Assets:
Licenses
4.96
$
91,488
$
(85,113
)
$
6,375
$
91,488
$
(85,651
)
$
5,837
Product
lines
5.84
66,594
(27,235
)
39,359
66,594
(29,923
)
36,671
Customer
relationships
5.21
9,348
(7,831
)
1,517
9,348
(8,123
)
1,225
Trade
names
5.00
3,000
(1,450
)
1,550
3,000
(1,755
)
1,245
Non-compete/Employment
contracts
3.90
3,333
(3,230
)
103
3,333
(3,250
)
83
Total
amortized intangible assets
173,763
(124,859
)
48,904
173,763
(128,702
)
45,061
Deferred
Costs:
Debt
issuance costs
4.00
14,923
(6,418
)
8,505
15,110
(7,516
)
7,594
Unamortized
Intangible Assets:
Trademarks
2,308
—
2,308
2,308
—
2,308
Total
Intangible Assets
$
190,994
$
(131,277
)
$
59,717
$
191,181
$
(136,218
)
$
54,963 Amortization
expense related to limited life intangible assets and debt issuance
costs was $2.8 million and $2.7 million for the three months ended
June 30, 2014 and 2015, respectively, and $4.7 million and $4.9
million for the six months ended June 30, 2014 and 2015,
respectively.</t>
  </si>
  <si>
    <t>Comprehensive Loss</t>
  </si>
  <si>
    <t>Note 14 — Comprehensive Loss The
table below presents the components of the Company’s
comprehensive loss for the three and six months ended June 30, 2014
and 2015 (in thousands):
Three Months Ended June 30,
Six Months Ended June 30,
2014
2015
2014
2015
Net Loss
$
(9,053
)
$
(5,680
)
$
(25,358
)
$
(13,261
)
Other
comprehensive income (loss):
Foreign
currency translation adjustment
646
2,342
489
(43
)
Comprehensive
loss
$
(8,407
)
$
(3,338
)
$
(24,869
)
$
(13,304
)</t>
  </si>
  <si>
    <t>Litigation</t>
  </si>
  <si>
    <t>Note 15 — Litigation On
July 25, 2013, a purported class action lawsuit was filed in the
United States District Court for the Central District of California
captioned Melot v. JAKKS Pacific, Inc. et al., Case No. CV13-05388
(JAK) against Stephen G. Berman, Joel M. Bennett (collectively the
“Individual Defendants”), and the Company
(collectively, “Defendants”). On July 30, 2013, a
second purported class action lawsuit was filed containing similar
allegations against Defendants captioned Dylewicz v. JAKKS Pacific,
Inc. et al., Case No. CV13-5487 (OON). The two cases (collectively,
the “Class Action”) were consolidated on December 2,
2013 under Case No. CV13-05388 JAK (SSx) and lead plaintiff and
lead counsel appointed. On January 17, 2014, Plaintiff filed a
consolidated class action complaint (the “First Amended
Complaint”) against Defendants which alleged that the Company
violated Section 10(b) of the Securities Exchange Act and Rule
10b-5 promulgated thereunder by making false and/or misleading
statements concerning Company financial projections and performance
as part of its public filings and earnings calls from July 17, 2012
through July 17, 2013. Specifically, the First Amended Complaint
alleged that the Company’s forward looking statements,
guidance and other public statements were false and misleading for
allegedly failing to disclose (i) certain alleged internal
forecasts, (ii) the Company's alleged quarterly practice of laying
off and rehiring workers, (iii) the Company's alleged entry into
license agreements with guaranteed minimums the Company allegedly
knew it was unable to meet; and (iv) allegedly poor performance of
the Monsuno and Winx lines of products after their launch. The
First Amended Complaint also alleged violations of Section 20(a) of
the Exchange Act by Messrs. Berman and Bennett. The First Amended
Complaint sought compensatory and other damages in an undisclosed
amount as well as attorneys’ fees and pre-judgment and
post-judgment interest. The Company filed a motion to dismiss the
First Amended Complaint on February 17, 2014, and the motion was
granted, with leave to replead. A Second Amended Complaint
(“SAC”) was filed on July 8, 2014 and it set forth
similar allegations to those in the First Amended Complaint about
discrepancies between internal projections and public forecasts and
the other allegations except that the claim with respect to
guaranteed minimums that the Company allegedly knew it was unable
to meet was eliminated. The Company filed a motion to dismiss the
SAC and that motion was granted with leave to replead. A Third
Amended Complaint (“TAC”) was filed on March 23, 2015
with similar allegations. The Company filed a motion to dismiss the
TAC and that motion was argued on July 22, 2015; after argument it
was taken on submission and a decision will be issued. The
foregoing is a summary of the pleadings and is subject to the text
of the pleadings which are on file with the Court. We believe that
the claims in the Class Action are without merit, and we intend to
defend vigorously against them. However, because the Class Action
is in a preliminary stage, we cannot assure you as to its outcome,
or that an adverse decision in such action would not have a
material adverse effect on our business, financial condition or
results of operations. On
February 25, 2014, a shareholder derivative action was filed in the
Central District of California by Advanced Advisors, G.P. against
the Company, nominally, and against Messrs. Berman, Bennett,
Miller, Skala, Glick, Ellin, Almagor, Poulsen and Reilly and Ms.
Brodsky (Advanced Partners, G.P., v. Berman, et al., CV14-1420
(DSF)).On March 6, 2014, a second shareholder derivative action
alleging largely the same claims against the same defendants was
filed in the Central District of California by Louisiana Municipal
Police Employees Retirement System (Louisiana Municipal Police
Employees Retirement System v, Berman et al., CV14-1670 (GHF). On
April 17, 2014, the cases were consolidated under Case No.
2:14-01420-JAK (SSx) (the “Derivative Action”).On April
30, 2014, a consolidated amended complaint (“CAC”) was
filed, which alleged (i) a claim for contribution under Sections
10(b) and 21(D) of the Securities Exchange Act related to
allegations made in the Class Action; (ii) derivative and direct
claims for alleged violations of Section 14 of the Exchange Act and
Rule 14a-9 promulgated thereunder related to allegedly misleading
statements about Mr. Berman’s compensation plan in the
Company’s October 25, 2013 proxy statement; (iii) derivative
claims for breaches of fiduciary duty related to the
Company’s response to an unsolicited indication of interest
from Oaktree Capital, stock repurchase, standstill agreement with
the Clinton Group, and decisions related to the NantWorks joint
venture; and (iv) claims against Messrs. Berman and Bennett for
breach of fiduciary duty related to the Class Action. The CAC seeks
compensatory damages, pre-judgment and post-judgment interest, and
declaratory and equitable relief. The foregoing is a summary of the
CAC and is subject to the text of the CAC, which is on file with
the Court. A motion to dismiss the CAC or, in the alternative, to
stay the CAC, was filed in May 2014. The Court granted the motion
in part and denied the motion in part with leave for plaintiff to
file an amended pleading. Plaintiff declined to do so. Accordingly,
claims i, ii and iv have been dismissed and only the elements of
claim iii not relating to the NantWorks joint venture remain. Thus,
there are no surviving claims against Messrs. Poulsen, Reilly and
Bennett and Ms. Brodsky and the Court approved the parties’
stipulation to strike their names as defendants in the CAC.
Pleadings in response to the CAC were filed on October 30, 2014,
which are on file with the Court. The matter was referred to
mediation by the Court and the parties, at the mediation, reached
an agreement in principle to resolve the action. Thereafter the
parties entered into a memorandum of such agreement, which is
subject to Court approval. A motion was filed seeking preliminary
approval of the settlement and establishment of the procedure for
final approval of the settlement; the substantive settlement was
given preliminary approval. The procedure for final approval of the
settlement is the subject of motion practice as reflected in
pleadings which are on file with the Court. We
are a party to, and certain of our property is the subject of,
various pending claims and legal proceedings that routinely arise
in the ordinary course of our business, but we do not believe that
any of these claims or proceedings will have a material effect on
our business, financial condition or results of
operations.</t>
  </si>
  <si>
    <t>Share-Based Payments</t>
  </si>
  <si>
    <t xml:space="preserve">Note 16 — Share-Based Payments The
Company’s 2002 Stock Award and Incentive
Plan The
following table summarizes the total share-based compensation
expense and related tax benefits recognized for the three and six
months ended June 30, 2014 and 2015 (in thousands):
Three Months Ended June 30,
Six Months Ended June 30,
2014
2015
2014
2015
Restricted
stock compensation expense
$
361
$
440
$
638
$
944
Tax
benefit related to restricted stock compensation
$
—
$
—
$
—
$
— Stock
option activity pursuant to the Plan for the six months ended June
30, 2015 is summarized as follows:
Plan Stock Options
Number of
Shares
Weighted
Average
Exercise
Price
Outstanding
and Exercisable, December 31, 2014
75,000
$
20.69
Granted
—
—
Exercised
—
—
Cancelled
(37,500)
22.11
Outstanding
and Exercisable, June 30, 2015
37,500
$
19.27 Restricted
stock award activity pursuant to the Plan for the six months ended
June 30, 2015 is summarized as follows:
Restricted Stock Awards
Weighted
Average
Number of
Grant
Shares
Price
Outstanding,
December 31, 2014
568,057
$
6.54
Awarded
734,822
5.41
Released
(80,794)
7.10
Forfeited
(42,930)
6.32
Outstanding,
June 30, 2015
1,179,155
$
5.80 </t>
  </si>
  <si>
    <t>Business Segments, Geographic Data, Sales by Product Group and Major Customers (Tables)</t>
  </si>
  <si>
    <t>Information by Segment and Reconciliation to Reported Amounts</t>
  </si>
  <si>
    <t xml:space="preserve">Information
by segment and a reconciliation to reported amounts for the three
and six months ended June 30, 2014 and 2015 and as of December 31,
2014 and June 30, 2015 are as follows (in thousands):
Three Months Ended
June 30,
Six Months Ended
June 30,
2014
2015
2014
2015
Net Sales
Traditional
Toys and Electronics
$
49,495
$
63,360
$
85,087
$
128,405
Role
Play, Novelty and Seasonal Toys
74,677
67,746
121,595
116,902
$
124,172
$
131,106
$
206,682
$
245,307
Three Months Ended
June 30,
Six Months Ended
June 30,
2014
2015
2014
2015
Operating Income (Loss)
Traditional
Toys and Electronics
$
(4,710
)
$
(4,598
)
$
(15,114
)
$
(10,884
)
Role
Play, Novelty and Seasonal Toys
(109
)
1,590
(4,629
)
3,677
$
(4,819
)
$
(3,008
)
$
(19,743
)
$
(7,207
)
Three Months Ended
June 30,
Six Months Ended
June 30,
2014
2015
2014
2015
Depreciation and Amortization Expense
Traditional
Toys and Electronics
$
2,461
$
2,418
$
4,289
$
4,279
Role
Play, Novelty and Seasonal Toys
2,006
1,660
3,213
2,562
$
4,467
$
4,078
$
7,502
$
6,841
December 31,
June 30,
2014
2015
Assets
Traditional
Toys and Electronics
$
313,380
$
276,138
Role
Play, Novelty and Seasonal Toys
248,402
234,567
$
561,782
$
510,705 </t>
  </si>
  <si>
    <t>Information by Geographic Area</t>
  </si>
  <si>
    <t xml:space="preserve">The
following tables present information about the Company by
geographic area as of December 31, 2014 and June 30, 2015 and for
the three and six months ended June 30, 2014 and 2015 (in
thousands):
December 31,
2014
June 30,
2015
Long-lived Assets
China
$
8,816
$
11,859
United
States
1,689
6,892
Hong
Kong
591
564
$
11,096
$
19,315
Three Months Ended June 30,
Six Months Ended June 30,
2014
2015
2014
2015
Net Sales by Customer Area
United
States
$
101,839
$
102,400
$
166,853
$
174,223
Europe
6,330
12,462
13,392
37,559
Canada
4,636
4,590
8,514
10,814
Hong
Kong
668
358
741
796
Other
10,699
11,296
17,182
21,915
$
124,172
$
131,106
$
206,682
$
245,307 </t>
  </si>
  <si>
    <t>Net Sales to Major Customers</t>
  </si>
  <si>
    <t>Net
sales to major customers for the three and six months ended June
30, 2014 and 2015 were as follows (in thousands, except for
percentages):
Three Months Ended June 30,
Six Months Ended June 30,
2014
2015
2014
2015
Amount
Percentage
of
Net Sales
Amount
Percentage
of
Net Sales
Amount
Percentage
of
Net Sales
Amount
Percentage
of
Net Sales
Wal-Mart
$
14,832
11.9
%
$
19,697
15.0
%
$
33,564
16.2
%
$
49,503
20.2
%
Target
14,100
11.4
13,513
10.3
24,105
11.7
25,645
10.4
Toys
‘R’ Us
14,739
11.9
13,832
10.6
27,293
13.2
23,328
9.5
$
43,671
35.2
%
$
47,042
35.9
%
$
84,962
41.1
%
$
98,476
40.1
%</t>
  </si>
  <si>
    <t>Inventory (Tables)</t>
  </si>
  <si>
    <t>Inventory Valued at Lower of Cost (First-in, First-out) or Market, Net of Inventory Obsolescence Reserve</t>
  </si>
  <si>
    <t xml:space="preserve">Inventory,
which includes the ex-factory cost of goods, in-bound freight, duty
and capitalized warehouse costs, is valued at the lower of cost
(first-in, first-out) or market, net of inventory obsolescence
reserve, and consists of the following (in thousands):
December 31,
2014
June 30,
2015
Raw
materials
$
1,040
$
1,746
Finished
goods
77,787
90,141
$
78,827
$
91,887 </t>
  </si>
  <si>
    <t>Loss Per Share (Tables)</t>
  </si>
  <si>
    <t>Reconciliation of Weighted Average Shares Used in Computation of Loss Per Share</t>
  </si>
  <si>
    <t>The
following table is a reconciliation of the weighted average shares
used in the computation of loss per share for the periods presented
(in thousands, except per share data):
Three Months Ended June 30,
2014
2015
Loss
Weighted
Average
Shares
Per-Share
Loss
Weighted
Average
Shares
Per-Share
Loss
per share – basic and diluted
Net
loss available to common stockholders
$
(9,053
)
21,276
$
(0.43
)
$
(5,680
)
19,108
$
(0.30
)
Six Months Ended June 30,
2014
2015
Loss
Weighted
Average
Shares
Per-Share
Loss
Weighted
Average
Shares
Per-Share
Loss
per share – basic and diluted
Net
loss available to common stockholders
$
(25,358
)
21,639
$
(1.17
)
$
(13,261
)
19,115
$
(0.69
)</t>
  </si>
  <si>
    <t>Joint Ventures (Tables)</t>
  </si>
  <si>
    <t>Balance of Investment in Joint Venture</t>
  </si>
  <si>
    <t xml:space="preserve">As
of December 31, 2014 and June 30, 2015, the balance of the
investment in the Pacific Animation Partners joint venture includes
the following components (in thousands):
December 31,
June 30,
2014
2015
Capital
contributions
$
3,856
$
3,856
Equity
in cumulative net loss
(3,856
)
(3,856
)
Investment
in joint venture
$
—
$
— </t>
  </si>
  <si>
    <t>Goodwill (Tables)</t>
  </si>
  <si>
    <t>Changes in Carrying Amount of Goodwill</t>
  </si>
  <si>
    <t xml:space="preserve">The
changes to the carrying amount of goodwill as of December 31, 2014
and June 30, 2015 are as follows (in thousands):
Traditional
Toys and
Electronics
Role Play,
Novelty
and Seasonal
Toys
Total
Balance
at December 31, 2014
$
24,881
$
19,611
$
44,492
Adjustments
to goodwill for foreign currency translation
75
—
75
Balance,
June 30, 2015
$
24,956
$
19,611
$
44,567 </t>
  </si>
  <si>
    <t>Intangible Assets Other Than Goodwill and Other Assets (Tables)</t>
  </si>
  <si>
    <t>Intangible Assets and Debt Issuance Costs</t>
  </si>
  <si>
    <t xml:space="preserve">Intangible
assets and debt issuance costs as of December 31, 2014 and June 30,
2015 are as follows (in thousands, except for weighted useful
lives):
December 31, 2014
June 30, 2015
Weighted
Gross
Gross
Useful
Carrying
Accumulated
Net
Carrying
Accumulated
Net
Lives
Amount
Amortization
Amount
Amount
Amortization
Amount
(Years)
Amortized
Intangible Assets:
Licenses
4.96
$
91,488
$
(85,113
)
$
6,375
$
91,488
$
(85,651
)
$
5,837
Product
lines
5.84
66,594
(27,235
)
39,359
66,594
(29,923
)
36,671
Customer
relationships
5.21
9,348
(7,831
)
1,517
9,348
(8,123
)
1,225
Trade
names
5.00
3,000
(1,450
)
1,550
3,000
(1,755
)
1,245
Non-compete/Employment
contracts
3.90
3,333
(3,230
)
103
3,333
(3,250
)
83
Total
amortized intangible assets
173,763
(124,859
)
48,904
173,763
(128,702
)
45,061
Deferred
Costs:
Debt
issuance costs
4.00
14,923
(6,418
)
8,505
15,110
(7,516
)
7,594
Unamortized
Intangible Assets:
Trademarks
2,308
—
2,308
2,308
—
2,308
Total
Intangible Assets
$
190,994
$
(131,277
)
$
59,717
$
191,181
$
(136,218
)
$
54,963 </t>
  </si>
  <si>
    <t>Comprehensive Loss (Tables)</t>
  </si>
  <si>
    <t>Components of Comprehensive Loss</t>
  </si>
  <si>
    <t>The
table below presents the components of the Company’s
comprehensive loss for the three and six months ended June 30, 2014
and 2015 (in thousands):
Three Months Ended June 30,
Six Months Ended June 30,
2014
2015
2014
2015
Net Loss
$
(9,053
)
$
(5,680
)
$
(25,358
)
$
(13,261
)
Other
comprehensive income (loss):
Foreign
currency translation adjustment
646
2,342
489
(43
)
Comprehensive
loss
$
(8,407
)
$
(3,338
)
$
(24,869
)
$
(13,304
)</t>
  </si>
  <si>
    <t>Share-Based Payments (Tables)</t>
  </si>
  <si>
    <t>Total Share-Based Compensation Expense and Related Tax Benefits Recognized</t>
  </si>
  <si>
    <t xml:space="preserve">The
following table summarizes the total share-based compensation
expense and related tax benefits recognized for the three and six
months ended June 30, 2014 and 2015 (in thousands):
Three Months Ended June 30,
Six Months Ended June 30,
2014
2015
2014
2015
Restricted
stock compensation expense
$
361
$
440
$
638
$
944
Tax
benefit related to restricted stock compensation
$
—
$
—
$
—
$
— </t>
  </si>
  <si>
    <t>Stock Option Activity Pursuant to Plan</t>
  </si>
  <si>
    <t xml:space="preserve">Stock
option activity pursuant to the Plan for the six months ended June
30, 2015 is summarized as follows:
Plan Stock Options
Number of
Shares
Weighted
Average
Exercise
Price
Outstanding
and Exercisable, December 31, 2014
75,000
$
20.69
Granted
—
—
Exercised
—
—
Cancelled
(37,500)
22.11
Outstanding
and Exercisable, June 30, 2015
37,500
$
19.27 </t>
  </si>
  <si>
    <t>Restricted Stock Award Activity</t>
  </si>
  <si>
    <t xml:space="preserve">Restricted
stock award activity pursuant to the Plan for the six months ended
June 30, 2015 is summarized as follows:
Restricted Stock Awards
Weighted
Average
Number of
Grant
Shares
Price
Outstanding,
December 31, 2014
568,057
$
6.54
Awarded
734,822
5.41
Released
(80,794)
7.10
Forfeited
(42,930)
6.32
Outstanding,
June 30, 2015
1,179,155
$
5.80 </t>
  </si>
  <si>
    <t>Information by Segment and Reconciliation to Reported Amounts (Detail) - USD ($) $ in Thousands</t>
  </si>
  <si>
    <t>Segment Reporting Information [Line Items]</t>
  </si>
  <si>
    <t>Operating Income (Loss)</t>
  </si>
  <si>
    <t>Depreciation and Amortization Expense</t>
  </si>
  <si>
    <t>Assets</t>
  </si>
  <si>
    <t>Traditional Toys and Electronics</t>
  </si>
  <si>
    <t>Role Play, Novelty and Seasonal Toys</t>
  </si>
  <si>
    <t>Information by Geographic Area (Detail) - USD ($) $ in Thousands</t>
  </si>
  <si>
    <t>Revenues from External Customers and Long-Lived Assets [Line Items]</t>
  </si>
  <si>
    <t>Long-lived Assets</t>
  </si>
  <si>
    <t>China</t>
  </si>
  <si>
    <t>United States</t>
  </si>
  <si>
    <t>Hong Kong</t>
  </si>
  <si>
    <t>Europe</t>
  </si>
  <si>
    <t>Canada</t>
  </si>
  <si>
    <t>Other</t>
  </si>
  <si>
    <t>Net Sales to Major Customers (Detail) - USD ($) $ in Thousands</t>
  </si>
  <si>
    <t>Revenue, Major Customer [Line Items]</t>
  </si>
  <si>
    <t>Net sales to major customer</t>
  </si>
  <si>
    <t>Target</t>
  </si>
  <si>
    <t>Wal-Mart</t>
  </si>
  <si>
    <t>Toys 'R' Us</t>
  </si>
  <si>
    <t>Net Sales | Customer Concentration Risk</t>
  </si>
  <si>
    <t>Percentage of Net Sales from major customer</t>
  </si>
  <si>
    <t>35.90%</t>
  </si>
  <si>
    <t>35.20%</t>
  </si>
  <si>
    <t>40.10%</t>
  </si>
  <si>
    <t>41.10%</t>
  </si>
  <si>
    <t>Net Sales | Target | Customer Concentration Risk</t>
  </si>
  <si>
    <t>15.00%</t>
  </si>
  <si>
    <t>11.90%</t>
  </si>
  <si>
    <t>20.20%</t>
  </si>
  <si>
    <t>16.20%</t>
  </si>
  <si>
    <t>Net Sales | Wal-Mart | Customer Concentration Risk</t>
  </si>
  <si>
    <t>10.30%</t>
  </si>
  <si>
    <t>11.40%</t>
  </si>
  <si>
    <t>10.40%</t>
  </si>
  <si>
    <t>11.70%</t>
  </si>
  <si>
    <t>Net Sales | Toys 'R' Us | Customer Concentration Risk</t>
  </si>
  <si>
    <t>10.60%</t>
  </si>
  <si>
    <t>9.50%</t>
  </si>
  <si>
    <t>13.20%</t>
  </si>
  <si>
    <t>Business Segments, Geographic Data, Sales by Product Group and Major Customers - Additional Information (Detail) - Customer</t>
  </si>
  <si>
    <t>12 Months Ended</t>
  </si>
  <si>
    <t>Percentage of net sales accounted from customer description</t>
  </si>
  <si>
    <t>No other customer accounted for more than 10% of the Company's total net sales.</t>
  </si>
  <si>
    <t>Number of major customers</t>
  </si>
  <si>
    <t>Net Accounts Receivable | Three Largest Customers | Customer Concentration Risk</t>
  </si>
  <si>
    <t>Percentage of net accounts receivable accounted for by three largest customers</t>
  </si>
  <si>
    <t>39.90%</t>
  </si>
  <si>
    <t>29.80%</t>
  </si>
  <si>
    <t>Inventory Valued at Lower of Cost (First-in, First-out) or Market, Net of Inventory Obsolescence Reserve (Detail) - USD ($) $ in Thousands</t>
  </si>
  <si>
    <t>Inventory [Line Items]</t>
  </si>
  <si>
    <t>Raw materials</t>
  </si>
  <si>
    <t>Finished goods</t>
  </si>
  <si>
    <t>Revenue Recognition and Reserve for Sales Returns and Allowances - Additional Information (Detail) - USD ($) $ in Thousands</t>
  </si>
  <si>
    <t>Revenue Recognition, Multiple-deliverable Arrangements [Line Items]</t>
  </si>
  <si>
    <t>Minimum</t>
  </si>
  <si>
    <t>Discount on invoiced amount of products</t>
  </si>
  <si>
    <t>1.00%</t>
  </si>
  <si>
    <t>Maximum</t>
  </si>
  <si>
    <t>6.00%</t>
  </si>
  <si>
    <t>Credit Facility - Additional Information (Detail) - USD ($)</t>
  </si>
  <si>
    <t>1 Months Ended</t>
  </si>
  <si>
    <t>Mar. 31, 2014</t>
  </si>
  <si>
    <t>GE Loan Agreement</t>
  </si>
  <si>
    <t>Line of Credit Facility [Line Items]</t>
  </si>
  <si>
    <t>Line of credit facility maximum borrowing capacity</t>
  </si>
  <si>
    <t>Line of credit facility, maturity date</t>
  </si>
  <si>
    <t>Mar. 27,
		2019</t>
  </si>
  <si>
    <t>Amount of credit facility outstanding</t>
  </si>
  <si>
    <t>Rate of credit facility</t>
  </si>
  <si>
    <t>0.50%</t>
  </si>
  <si>
    <t>GE Loan Agreement | London Interbank Offered Rate (LIBOR)</t>
  </si>
  <si>
    <t>Applicable margin spread over base rate</t>
  </si>
  <si>
    <t>2.25%</t>
  </si>
  <si>
    <t>GE Loan Agreement | Base Rate</t>
  </si>
  <si>
    <t>1.25%</t>
  </si>
  <si>
    <t>GE Loan Agreement | Minimum</t>
  </si>
  <si>
    <t>Fixed charge coverage ratio</t>
  </si>
  <si>
    <t>120.00%</t>
  </si>
  <si>
    <t>Percentage of fee for unused amount of credit facility</t>
  </si>
  <si>
    <t>0.25%</t>
  </si>
  <si>
    <t>GE Loan Agreement | Maximum</t>
  </si>
  <si>
    <t>Standby Letters of Credit</t>
  </si>
  <si>
    <t>Stand by letters of credit outstanding amount</t>
  </si>
  <si>
    <t>Convertible Senior Notes - Additional Information (Detail) - USD ($) $ / shares in Units, $ in Thousands</t>
  </si>
  <si>
    <t>Nov. 01, 2014</t>
  </si>
  <si>
    <t>Jul. 31, 2013</t>
  </si>
  <si>
    <t>Nov. 30, 2009</t>
  </si>
  <si>
    <t>Dec. 31, 2013</t>
  </si>
  <si>
    <t>Debt Instrument [Line Items]</t>
  </si>
  <si>
    <t>Payment for repurchase of common stock</t>
  </si>
  <si>
    <t>Repurchase of common stock under prepaid forward repurchase agreement, shares</t>
  </si>
  <si>
    <t>4.50% Convertible senior notes (due 2014)</t>
  </si>
  <si>
    <t>Long term debt, face amount</t>
  </si>
  <si>
    <t>Debt instrument, interest rate</t>
  </si>
  <si>
    <t>4.50%</t>
  </si>
  <si>
    <t>Frequency of interest payment</t>
  </si>
  <si>
    <t>Semi-annually</t>
  </si>
  <si>
    <t>Debt instrument, maturity date</t>
  </si>
  <si>
    <t>Nov. 1,
		2014</t>
  </si>
  <si>
    <t>Repayments of debt</t>
  </si>
  <si>
    <t>Debt discount</t>
  </si>
  <si>
    <t>Interest expenses associated with amortization of equity component</t>
  </si>
  <si>
    <t>Debt instrument repurchase amount</t>
  </si>
  <si>
    <t>4.25% Convertible Senior Notes (due 2018)</t>
  </si>
  <si>
    <t>4.25%</t>
  </si>
  <si>
    <t>Aug. 1,
		2018</t>
  </si>
  <si>
    <t>Gain on debt extinguishment</t>
  </si>
  <si>
    <t>Conversion rate in share per $1000 principal amount of notes</t>
  </si>
  <si>
    <t>Debt instrument, conversion rate</t>
  </si>
  <si>
    <t>Net proceeds from debt instrument</t>
  </si>
  <si>
    <t>Long term debt, fair value</t>
  </si>
  <si>
    <t>4.875% Convertible Senior Notes (due 2020)</t>
  </si>
  <si>
    <t>4.875%</t>
  </si>
  <si>
    <t>Jun. 1,
		2020</t>
  </si>
  <si>
    <t>Income Taxes - Additional Information (Detail) - USD ($) $ in Thousands</t>
  </si>
  <si>
    <t>Income Taxes [Line Items]</t>
  </si>
  <si>
    <t>Provision (benefit) for income taxes</t>
  </si>
  <si>
    <t>Effective income tax rate</t>
  </si>
  <si>
    <t>(29.70%)</t>
  </si>
  <si>
    <t>(16.50%)</t>
  </si>
  <si>
    <t>(15.00%)</t>
  </si>
  <si>
    <t>(3.24%)</t>
  </si>
  <si>
    <t>Reconciliation of Weighted Average Shares Used in Computation of Earnings Per Share (Detail) - USD ($) $ / shares in Units, shares in Thousands, $ in Thousands</t>
  </si>
  <si>
    <t>Earnings Per Share Disclosure [Line Items]</t>
  </si>
  <si>
    <t>Net loss available to common stockholders</t>
  </si>
  <si>
    <t>Weighted average number of shares, basic and diluted</t>
  </si>
  <si>
    <t>Net loss available to common stockholders, basic and diluted</t>
  </si>
  <si>
    <t>Loss Per Share - Additional Information (Detail) - shares</t>
  </si>
  <si>
    <t>Common Stock Equivalents</t>
  </si>
  <si>
    <t>Antidilutive Securities Excluded from Computation of Earnings Per Share [Line Items]</t>
  </si>
  <si>
    <t>Potentially dilutive securities excluded from computation of diluted earnings per common share</t>
  </si>
  <si>
    <t>Common Stock and Preferred Stock - Additional Information (Detail) $ / shares in Units, $ in Millions</t>
  </si>
  <si>
    <t>Apr. 30, 2015USD ($)shares</t>
  </si>
  <si>
    <t>Jan. 31, 2015USD ($)ExecutiveOfficersDirectorshares</t>
  </si>
  <si>
    <t>Jun. 30, 2014USD ($)$ / sharesshares</t>
  </si>
  <si>
    <t>Jun. 30, 2015USD ($)$ / sharesshares</t>
  </si>
  <si>
    <t>Dec. 31, 2014$ / sharesshares</t>
  </si>
  <si>
    <t>Class of Stock [Line Items]</t>
  </si>
  <si>
    <t>Total number of shares authorized</t>
  </si>
  <si>
    <t>Common stock, par value | $ / shares</t>
  </si>
  <si>
    <t>Preferred shares, par value | $ / shares</t>
  </si>
  <si>
    <t>Repurchase of common stock, average price per share | $ / shares</t>
  </si>
  <si>
    <t>Repurchase of common stock under prepaid forward repurchase agreement, value | $</t>
  </si>
  <si>
    <t>Number of executive officers | ExecutiveOfficers</t>
  </si>
  <si>
    <t>Number of non-employee directors | Director</t>
  </si>
  <si>
    <t>Securities</t>
  </si>
  <si>
    <t>Stock repurchase, authorized amount | $</t>
  </si>
  <si>
    <t>Number of shares repurchase</t>
  </si>
  <si>
    <t>Minimum | Restricted Stock</t>
  </si>
  <si>
    <t>Vesting period</t>
  </si>
  <si>
    <t>1 year</t>
  </si>
  <si>
    <t>Maximum | Restricted Stock</t>
  </si>
  <si>
    <t>5 years</t>
  </si>
  <si>
    <t>Executive officer</t>
  </si>
  <si>
    <t>Restricted stock issued, shares</t>
  </si>
  <si>
    <t>Restricted stock issued, value | $</t>
  </si>
  <si>
    <t>Executive officer | Minimum | Restricted Stock</t>
  </si>
  <si>
    <t>Executive officer | Maximum | Restricted Stock</t>
  </si>
  <si>
    <t>3 years</t>
  </si>
  <si>
    <t>Non-employee directors</t>
  </si>
  <si>
    <t>Non-employee directors | Restricted Stock</t>
  </si>
  <si>
    <t>Shares of restricted stock, vesting date</t>
  </si>
  <si>
    <t>2016-01</t>
  </si>
  <si>
    <t>Business Combinations - Additional Information (Detail) - USD ($) $ in Millions</t>
  </si>
  <si>
    <t>Jul. 31, 2012</t>
  </si>
  <si>
    <t>Sep. 30, 2014</t>
  </si>
  <si>
    <t>Business Acquisition [Line Items]</t>
  </si>
  <si>
    <t>Other income</t>
  </si>
  <si>
    <t>Maui, Inc.</t>
  </si>
  <si>
    <t>Business acquisition, total initial consideration</t>
  </si>
  <si>
    <t>Business acquisition, cash paid</t>
  </si>
  <si>
    <t>Business acquisition, liabilities assumed</t>
  </si>
  <si>
    <t>Business acquisition maximum additional earn-out payment</t>
  </si>
  <si>
    <t>Additional earn-out payment period</t>
  </si>
  <si>
    <t>Fair value of the expected earn-out included in goodwill</t>
  </si>
  <si>
    <t>Joint Ventures - Additional Information (Detail) shares in Millions</t>
  </si>
  <si>
    <t>May. 31, 2015USD ($)</t>
  </si>
  <si>
    <t>Sep. 30, 2012USD ($)shares</t>
  </si>
  <si>
    <t>Jun. 30, 2015USD ($)</t>
  </si>
  <si>
    <t>Jun. 30, 2014USD ($)</t>
  </si>
  <si>
    <t>Jun. 30, 2015USD ($)Project</t>
  </si>
  <si>
    <t>Dec. 31, 2014USD ($)</t>
  </si>
  <si>
    <t>Schedule of Equity Method Investments [Line Items]</t>
  </si>
  <si>
    <t>Equity in net income/(loss) of joint venture</t>
  </si>
  <si>
    <t>Percentage of ownership interest in joint venture</t>
  </si>
  <si>
    <t>50.00%</t>
  </si>
  <si>
    <t>Investment in joint venture, percentage share of operating expenses</t>
  </si>
  <si>
    <t>Investment in joint venture, percentage share of production costs</t>
  </si>
  <si>
    <t>31.00%</t>
  </si>
  <si>
    <t>Number of episodes for which production completed | Project</t>
  </si>
  <si>
    <t>Episode show airing beginning date</t>
  </si>
  <si>
    <t>2012-02</t>
  </si>
  <si>
    <t>Producer fees and royalty income from joint venture</t>
  </si>
  <si>
    <t>DreamPlay Toys</t>
  </si>
  <si>
    <t>Cash paid to Nant Works for joint venture</t>
  </si>
  <si>
    <t>Issue of warrants (in shares) | shares</t>
  </si>
  <si>
    <t>Issue of warrants</t>
  </si>
  <si>
    <t>Joint venture term</t>
  </si>
  <si>
    <t>Joint venture toy service agreement expiration date</t>
  </si>
  <si>
    <t>Oct. 1,
		2015</t>
  </si>
  <si>
    <t>Joint venture toy service agreement renewal expiration date</t>
  </si>
  <si>
    <t>Oct. 1,
		2018</t>
  </si>
  <si>
    <t>5.00%</t>
  </si>
  <si>
    <t>Impairment charges</t>
  </si>
  <si>
    <t>China Joint Venture</t>
  </si>
  <si>
    <t>51.00%</t>
  </si>
  <si>
    <t>Video game</t>
  </si>
  <si>
    <t>Balance of Investment in Joint Venture (Detail) - USD ($) $ in Thousands</t>
  </si>
  <si>
    <t>Capital contributions</t>
  </si>
  <si>
    <t>Equity in cumulative net loss</t>
  </si>
  <si>
    <t>Investment in joint venture</t>
  </si>
  <si>
    <t>Changes in Carrying Amount of Goodwill (Detail) $ in Thousands</t>
  </si>
  <si>
    <t>Goodwill [Line Items]</t>
  </si>
  <si>
    <t>Balance at beginning of the period</t>
  </si>
  <si>
    <t>Adjustments to goodwill for foreign currency translation</t>
  </si>
  <si>
    <t>Goodwill Ending Balance</t>
  </si>
  <si>
    <t>Goodwill - Additional Information (Detail) - USD ($)</t>
  </si>
  <si>
    <t>Goodwill impairment</t>
  </si>
  <si>
    <t>Intangible Assets and Debt Issuance Costs (Detail) - USD ($) $ in Thousands</t>
  </si>
  <si>
    <t>Acquired Intangible Assets by Major Class [Line Items]</t>
  </si>
  <si>
    <t>Intangible assets, gross carrying amount</t>
  </si>
  <si>
    <t>Intangible assets, accumulated amortization</t>
  </si>
  <si>
    <t>Intangible assets, net amount</t>
  </si>
  <si>
    <t>Amortized Intangible Assets, Gross Carrying Amount</t>
  </si>
  <si>
    <t>Amortized Intangible Assets, Accumulated Amortization</t>
  </si>
  <si>
    <t>Amortized Intangible Assets, Net Amount</t>
  </si>
  <si>
    <t>Licenses</t>
  </si>
  <si>
    <t>Weighted Useful Lives (Years)</t>
  </si>
  <si>
    <t>4 years 11 months 16 days</t>
  </si>
  <si>
    <t>Product Lines</t>
  </si>
  <si>
    <t>5 years 10 months 2 days</t>
  </si>
  <si>
    <t>Customer relationships</t>
  </si>
  <si>
    <t>5 years 2 months 16 days</t>
  </si>
  <si>
    <t>Trade Name</t>
  </si>
  <si>
    <t>Non-compete/Employment contracts</t>
  </si>
  <si>
    <t>3 years 10 months 24 days</t>
  </si>
  <si>
    <t>4.50% Convertible senior notes</t>
  </si>
  <si>
    <t>Deferred Costs, Weighted Useful Lives (Years)</t>
  </si>
  <si>
    <t>4 years</t>
  </si>
  <si>
    <t>Deferred Costs, Gross Carrying Amount</t>
  </si>
  <si>
    <t>Deferred Costs, Accumulated Amortization</t>
  </si>
  <si>
    <t>Deferred Costs, Net Amount</t>
  </si>
  <si>
    <t>Intangible Assets Other Than Goodwill and Other Assets - Additional Information (Detail) - USD ($) $ in Millions</t>
  </si>
  <si>
    <t>Finite-Lived and Indefinite-Lived Intangible Assets [Line Items]</t>
  </si>
  <si>
    <t>Amortization expense</t>
  </si>
  <si>
    <t>Components of Comprehensive Loss (Detail) - USD ($) $ in Thousands</t>
  </si>
  <si>
    <t>Condensed Statement of Income Captions [Line Items]</t>
  </si>
  <si>
    <t>Net Loss</t>
  </si>
  <si>
    <t>Other comprehensive income (loss):</t>
  </si>
  <si>
    <t>Foreign currency translation adjustment</t>
  </si>
  <si>
    <t>Share-Based Payments - Additional Information (Detail) - Restricted Stock</t>
  </si>
  <si>
    <t>Share-based Compensation Arrangement by Share-based Payment Award [Line Items]</t>
  </si>
  <si>
    <t>Total Share-Based Compensation Expense and Related Tax Benefits Recognized (Detail) - USD ($) $ in Thousands</t>
  </si>
  <si>
    <t>Restricted stock compensation expense</t>
  </si>
  <si>
    <t>Restricted Stock</t>
  </si>
  <si>
    <t>Tax benefit related to restricted stock compensation</t>
  </si>
  <si>
    <t>Stock Option Activity (Detail) - 6 months ended Jun. 30, 2015 - $ / shares</t>
  </si>
  <si>
    <t>Number of Shares</t>
  </si>
  <si>
    <t>Outstanding and Exercisable at beginning of period</t>
  </si>
  <si>
    <t>Granted</t>
  </si>
  <si>
    <t>Exercised</t>
  </si>
  <si>
    <t>Cancelled</t>
  </si>
  <si>
    <t>Outstanding and Exercisable at end of period</t>
  </si>
  <si>
    <t>Weighted Average Exercise Price</t>
  </si>
  <si>
    <t>Outstanding and Exercisable at end of year</t>
  </si>
  <si>
    <t>Summary of Restricted Stock Award Activity (Detail) - 6 months ended Jun. 30, 2015 - $ / shares</t>
  </si>
  <si>
    <t>Outstanding at beginning of period</t>
  </si>
  <si>
    <t>Awarded</t>
  </si>
  <si>
    <t>Released</t>
  </si>
  <si>
    <t>Forfeited</t>
  </si>
  <si>
    <t>Outstanding at end of period</t>
  </si>
  <si>
    <t>Weighted Average Grant Pric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0_);(#,##0.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009829</v>
      </c>
    </row>
    <row spans="1:3" r="12">
      <c s="4" t="s" r="A12">
        <v>19</v>
      </c>
      <c s="4" t="s" r="B12">
        <v>20</v>
      </c>
    </row>
    <row spans="1:3" r="13">
      <c s="4" t="s" r="A13">
        <v>21</v>
      </c>
      <c s="4" t="s" r="B13">
        <v>22</v>
      </c>
    </row>
    <row spans="1:3" r="14">
      <c s="4" t="s" r="A14">
        <v>23</v>
      </c>
      <c s="5" t="n" r="C14">
        <v>228630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spans="1:2" r="1">
      <c s="1" t="s" r="A1">
        <v>141</v>
      </c>
      <c s="2" t="s" r="B1">
        <v>1</v>
      </c>
    </row>
    <row spans="1:2" r="2">
      <c s="2" t="s" r="B2">
        <v>2</v>
      </c>
    </row>
    <row spans="1:2" r="3">
      <c s="4" t="s" r="A3">
        <v>141</v>
      </c>
      <c s="4" t="s" r="B3">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s="1" t="s" r="A1">
        <v>143</v>
      </c>
      <c s="2" t="s" r="B1">
        <v>1</v>
      </c>
    </row>
    <row spans="1:2" r="2">
      <c s="2" t="s" r="B2">
        <v>2</v>
      </c>
    </row>
    <row spans="1:2" r="3">
      <c s="4" t="s" r="A3">
        <v>143</v>
      </c>
      <c s="4" t="s" r="B3">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t="s" r="A1">
        <v>145</v>
      </c>
      <c s="2" t="s" r="B1">
        <v>1</v>
      </c>
    </row>
    <row spans="1:2" r="2">
      <c s="2" t="s" r="B2">
        <v>2</v>
      </c>
    </row>
    <row spans="1:2" r="3">
      <c s="4" t="s" r="A3">
        <v>145</v>
      </c>
      <c s="4" t="s" r="B3">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s="1" t="s" r="A1">
        <v>147</v>
      </c>
      <c s="2" t="s" r="B1">
        <v>1</v>
      </c>
    </row>
    <row spans="1:2" r="2">
      <c s="2" t="s" r="B2">
        <v>2</v>
      </c>
    </row>
    <row spans="1:2" r="3">
      <c s="4" t="s" r="A3">
        <v>147</v>
      </c>
      <c s="4" t="s" r="B3">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s="1" t="s" r="A1">
        <v>149</v>
      </c>
      <c s="2" t="s" r="B1">
        <v>1</v>
      </c>
    </row>
    <row spans="1:2" r="2">
      <c s="2" t="s" r="B2">
        <v>2</v>
      </c>
    </row>
    <row spans="1:2" r="3">
      <c s="4" t="s" r="A3">
        <v>149</v>
      </c>
      <c s="4" t="s" r="B3">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s="1" t="s" r="A1">
        <v>151</v>
      </c>
      <c s="2" t="s" r="B1">
        <v>1</v>
      </c>
    </row>
    <row spans="1:2" r="2">
      <c s="2" t="s" r="B2">
        <v>2</v>
      </c>
    </row>
    <row spans="1:2" r="3">
      <c s="4" t="s" r="A3">
        <v>151</v>
      </c>
      <c s="4" t="s" r="B3">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s="1" t="s" r="A1">
        <v>153</v>
      </c>
      <c s="2" t="s" r="B1">
        <v>1</v>
      </c>
    </row>
    <row spans="1:2" r="2">
      <c s="2" t="s" r="B2">
        <v>2</v>
      </c>
    </row>
    <row spans="1:2" r="3">
      <c s="4" t="s" r="A3">
        <v>153</v>
      </c>
      <c s="4" t="s" r="B3">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spans="1:2" r="1">
      <c s="1" t="s" r="A1">
        <v>155</v>
      </c>
      <c s="2" t="s" r="B1">
        <v>1</v>
      </c>
    </row>
    <row spans="1:2" r="2">
      <c s="2" t="s" r="B2">
        <v>2</v>
      </c>
    </row>
    <row spans="1:2" r="3">
      <c s="4" t="s" r="A3">
        <v>155</v>
      </c>
      <c s="4" t="s" r="B3">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spans="1:2" r="1">
      <c s="1" t="s" r="A1">
        <v>157</v>
      </c>
      <c s="2" t="s" r="B1">
        <v>1</v>
      </c>
    </row>
    <row spans="1:2" r="2">
      <c s="2" t="s" r="B2">
        <v>2</v>
      </c>
    </row>
    <row spans="1:2" r="3">
      <c s="4" t="s" r="A3">
        <v>157</v>
      </c>
      <c s="4" t="s" r="B3">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s="1" t="s" r="A1">
        <v>159</v>
      </c>
      <c s="2" t="s" r="B1">
        <v>1</v>
      </c>
    </row>
    <row spans="1:2" r="2">
      <c s="2" t="s" r="B2">
        <v>2</v>
      </c>
    </row>
    <row spans="1:2" r="3">
      <c s="4" t="s" r="A3">
        <v>159</v>
      </c>
      <c s="4" t="s" r="B3">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4"/>
  </cols>
  <sheetData>
    <row spans="1:4" r="1">
      <c s="1" t="s" r="A1">
        <v>24</v>
      </c>
      <c s="2" t="s" r="B1">
        <v>2</v>
      </c>
      <c s="2" t="s" r="C1">
        <v>25</v>
      </c>
      <c s="2" t="s" r="D1">
        <v>26</v>
      </c>
    </row>
    <row spans="1:4" r="2">
      <c s="3" t="s" r="A2">
        <v>27</v>
      </c>
      <c t="n" r="C2"/>
    </row>
    <row spans="1:4" r="3">
      <c s="4" t="s" r="A3">
        <v>28</v>
      </c>
      <c s="7" t="n" r="B3">
        <v>110269</v>
      </c>
      <c s="7" t="n" r="C3">
        <v>71525</v>
      </c>
    </row>
    <row spans="1:4" r="4">
      <c s="4" t="s" r="A4">
        <v>29</v>
      </c>
      <c s="5" t="n" r="B4">
        <v>220</v>
      </c>
      <c s="5" t="n" r="C4">
        <v>220</v>
      </c>
    </row>
    <row spans="1:4" r="5">
      <c s="4" t="s" r="A5">
        <v>30</v>
      </c>
      <c s="5" t="n" r="B5">
        <v>117148</v>
      </c>
      <c s="5" t="n" r="C5">
        <v>234516</v>
      </c>
    </row>
    <row spans="1:4" r="6">
      <c s="4" t="s" r="A6">
        <v>31</v>
      </c>
      <c s="5" t="n" r="B6">
        <v>91887</v>
      </c>
      <c s="5" t="n" r="C6">
        <v>78827</v>
      </c>
    </row>
    <row spans="1:4" r="7">
      <c s="4" t="s" r="A7">
        <v>32</v>
      </c>
      <c s="5" t="n" r="B7">
        <v>24008</v>
      </c>
      <c s="5" t="n" r="C7">
        <v>24008</v>
      </c>
    </row>
    <row spans="1:4" r="8">
      <c s="4" t="s" r="A8">
        <v>33</v>
      </c>
      <c s="5" t="n" r="B8">
        <v>3358</v>
      </c>
      <c s="5" t="n" r="C8">
        <v>3358</v>
      </c>
    </row>
    <row spans="1:4" r="9">
      <c s="4" t="s" r="A9">
        <v>34</v>
      </c>
      <c s="5" t="n" r="B9">
        <v>36073</v>
      </c>
      <c s="5" t="n" r="C9">
        <v>25139</v>
      </c>
    </row>
    <row spans="1:4" r="10">
      <c s="4" t="s" r="A10">
        <v>35</v>
      </c>
      <c s="5" t="n" r="B10">
        <v>382963</v>
      </c>
      <c s="5" t="n" r="C10">
        <v>437593</v>
      </c>
    </row>
    <row spans="1:4" r="11">
      <c s="3" t="s" r="A11">
        <v>36</v>
      </c>
      <c t="n" r="C11"/>
    </row>
    <row spans="1:4" r="12">
      <c s="4" t="s" r="A12">
        <v>37</v>
      </c>
      <c s="5" t="n" r="B12">
        <v>14901</v>
      </c>
      <c s="5" t="n" r="C12">
        <v>14440</v>
      </c>
    </row>
    <row spans="1:4" r="13">
      <c s="4" t="s" r="A13">
        <v>38</v>
      </c>
      <c s="5" t="n" r="B13">
        <v>93211</v>
      </c>
      <c s="5" t="n" r="C13">
        <v>87360</v>
      </c>
    </row>
    <row spans="1:4" r="14">
      <c s="4" t="s" r="A14">
        <v>39</v>
      </c>
      <c s="5" t="n" r="B14">
        <v>10459</v>
      </c>
      <c s="5" t="n" r="C14">
        <v>5280</v>
      </c>
    </row>
    <row spans="1:4" r="15">
      <c s="4" t="s" r="A15">
        <v>40</v>
      </c>
      <c s="5" t="n" r="B15">
        <v>118571</v>
      </c>
      <c s="5" t="n" r="C15">
        <v>107080</v>
      </c>
    </row>
    <row spans="1:4" r="16">
      <c s="4" t="s" r="A16">
        <v>41</v>
      </c>
      <c s="5" t="n" r="B16">
        <v>99256</v>
      </c>
      <c s="5" t="n" r="C16">
        <v>95984</v>
      </c>
    </row>
    <row spans="1:4" r="17">
      <c s="4" t="s" r="A17">
        <v>42</v>
      </c>
      <c s="5" t="n" r="B17">
        <v>19315</v>
      </c>
      <c s="5" t="n" r="C17">
        <v>11096</v>
      </c>
    </row>
    <row spans="1:4" r="18">
      <c s="4" t="s" r="A18">
        <v>43</v>
      </c>
      <c s="5" t="n" r="B18">
        <v>45061</v>
      </c>
      <c s="5" t="n" r="C18">
        <v>48904</v>
      </c>
    </row>
    <row spans="1:4" r="19">
      <c s="4" t="s" r="A19">
        <v>44</v>
      </c>
      <c s="5" t="n" r="B19">
        <v>9491</v>
      </c>
      <c s="5" t="n" r="C19">
        <v>10389</v>
      </c>
    </row>
    <row spans="1:4" r="20">
      <c s="4" t="s" r="A20">
        <v>45</v>
      </c>
      <c s="5" t="n" r="B20">
        <v>7000</v>
      </c>
      <c s="5" t="n" r="C20">
        <v>7000</v>
      </c>
    </row>
    <row spans="1:4" r="21">
      <c s="4" t="s" r="A21">
        <v>46</v>
      </c>
      <c s="5" t="n" r="B21">
        <v>44567</v>
      </c>
      <c s="5" t="n" r="C21">
        <v>44492</v>
      </c>
    </row>
    <row spans="1:4" r="22">
      <c s="4" t="s" r="A22">
        <v>47</v>
      </c>
      <c s="5" t="n" r="B22">
        <v>2308</v>
      </c>
      <c s="5" t="n" r="C22">
        <v>2308</v>
      </c>
    </row>
    <row spans="1:4" r="23">
      <c s="4" t="s" r="A23">
        <v>48</v>
      </c>
      <c s="5" t="n" r="B23">
        <v>510705</v>
      </c>
      <c s="5" t="n" r="C23">
        <v>561782</v>
      </c>
    </row>
    <row spans="1:4" r="24">
      <c s="3" t="s" r="A24">
        <v>49</v>
      </c>
      <c t="n" r="C24"/>
    </row>
    <row spans="1:4" r="25">
      <c s="4" t="s" r="A25">
        <v>50</v>
      </c>
      <c s="5" t="n" r="B25">
        <v>59221</v>
      </c>
      <c s="5" t="n" r="C25">
        <v>56113</v>
      </c>
    </row>
    <row spans="1:4" r="26">
      <c s="4" t="s" r="A26">
        <v>51</v>
      </c>
      <c s="5" t="n" r="B26">
        <v>49810</v>
      </c>
      <c s="5" t="n" r="C26">
        <v>86974</v>
      </c>
    </row>
    <row spans="1:4" r="27">
      <c s="4" t="s" r="A27">
        <v>52</v>
      </c>
      <c s="5" t="n" r="B27">
        <v>16601</v>
      </c>
      <c s="5" t="n" r="C27">
        <v>24477</v>
      </c>
    </row>
    <row spans="1:4" r="28">
      <c s="4" t="s" r="A28">
        <v>53</v>
      </c>
      <c s="5" t="n" r="B28">
        <v>25308</v>
      </c>
      <c s="5" t="n" r="C28">
        <v>23784</v>
      </c>
    </row>
    <row spans="1:4" r="29">
      <c s="4" t="s" r="A29">
        <v>54</v>
      </c>
      <c s="5" t="n" r="B29">
        <v>150940</v>
      </c>
      <c s="5" t="n" r="C29">
        <v>191348</v>
      </c>
    </row>
    <row spans="1:4" r="30">
      <c s="4" t="s" r="A30">
        <v>55</v>
      </c>
      <c s="5" t="n" r="B30">
        <v>215000</v>
      </c>
      <c s="5" t="n" r="C30">
        <v>215000</v>
      </c>
    </row>
    <row spans="1:4" r="31">
      <c s="4" t="s" r="A31">
        <v>56</v>
      </c>
      <c s="5" t="n" r="B31">
        <v>3902</v>
      </c>
      <c s="5" t="n" r="C31">
        <v>1874</v>
      </c>
    </row>
    <row spans="1:4" r="32">
      <c s="4" t="s" r="A32">
        <v>53</v>
      </c>
      <c s="5" t="n" r="B32">
        <v>2199</v>
      </c>
      <c s="5" t="n" r="C32">
        <v>2496</v>
      </c>
    </row>
    <row spans="1:4" r="33">
      <c s="4" t="s" r="A33">
        <v>33</v>
      </c>
      <c s="5" t="n" r="B33">
        <v>5987</v>
      </c>
      <c s="5" t="n" r="C33">
        <v>5980</v>
      </c>
    </row>
    <row spans="1:4" r="34">
      <c s="4" t="s" r="A34">
        <v>57</v>
      </c>
      <c s="7" t="n" r="B34">
        <v>378028</v>
      </c>
      <c s="7" t="n" r="C34">
        <v>416698</v>
      </c>
    </row>
    <row spans="1:4" r="35">
      <c s="4" t="s" r="A35">
        <v>58</v>
      </c>
      <c t="n" r="C35"/>
    </row>
    <row spans="1:4" r="36">
      <c s="3" t="s" r="A36">
        <v>59</v>
      </c>
      <c t="n" r="C36"/>
    </row>
    <row spans="1:4" r="37">
      <c s="4" t="s" r="A37">
        <v>60</v>
      </c>
      <c t="n" r="C37"/>
    </row>
    <row spans="1:4" r="38">
      <c s="4" t="s" r="A38">
        <v>61</v>
      </c>
      <c s="7" t="n" r="B38">
        <v>23</v>
      </c>
      <c s="7" t="n" r="C38">
        <v>23</v>
      </c>
    </row>
    <row spans="1:4" r="39">
      <c s="4" t="s" r="A39">
        <v>62</v>
      </c>
      <c s="5" t="n" r="B39">
        <v>-24000</v>
      </c>
      <c s="5" t="n" r="C39">
        <v>-24000</v>
      </c>
    </row>
    <row spans="1:4" r="40">
      <c s="4" t="s" r="A40">
        <v>63</v>
      </c>
      <c s="5" t="n" r="B40">
        <v>202995</v>
      </c>
      <c s="5" t="n" r="C40">
        <v>202051</v>
      </c>
    </row>
    <row spans="1:4" r="41">
      <c s="4" t="s" r="A41">
        <v>64</v>
      </c>
      <c s="5" t="n" r="B41">
        <v>-39906</v>
      </c>
      <c s="5" t="n" r="C41">
        <v>-26645</v>
      </c>
    </row>
    <row spans="1:4" r="42">
      <c s="4" t="s" r="A42">
        <v>65</v>
      </c>
      <c s="5" t="n" r="B42">
        <v>-6878</v>
      </c>
      <c s="5" t="n" r="C42">
        <v>-6835</v>
      </c>
    </row>
    <row spans="1:4" r="43">
      <c s="4" t="s" r="A43">
        <v>66</v>
      </c>
      <c s="5" t="n" r="B43">
        <v>132234</v>
      </c>
      <c s="5" t="n" r="C43">
        <v>144594</v>
      </c>
    </row>
    <row spans="1:4" r="44">
      <c s="4" t="s" r="A44">
        <v>67</v>
      </c>
      <c s="5" t="n" r="B44">
        <v>443</v>
      </c>
      <c s="5" t="n" r="C44">
        <v>490</v>
      </c>
    </row>
    <row spans="1:4" r="45">
      <c s="4" t="s" r="A45">
        <v>68</v>
      </c>
      <c s="5" t="n" r="B45">
        <v>132677</v>
      </c>
      <c s="5" t="n" r="C45">
        <v>145084</v>
      </c>
    </row>
    <row spans="1:4" r="46">
      <c s="4" t="s" r="A46">
        <v>69</v>
      </c>
      <c s="7" t="n" r="B46">
        <v>510705</v>
      </c>
      <c s="7" t="n" r="C46">
        <v>561782</v>
      </c>
    </row>
    <row spans="1:4" r="47">
      <c t="n" r="A47"/>
    </row>
    <row spans="1:4" r="48">
      <c s="4" t="s" r="A48">
        <v>26</v>
      </c>
      <c s="4" t="s" r="B48">
        <v>70</v>
      </c>
    </row>
  </sheetData>
  <mergeCells count="4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A47:D47"/>
    <mergeCell ref="B48:D4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spans="1:2" r="1">
      <c s="1" t="s" r="A1">
        <v>161</v>
      </c>
      <c s="2" t="s" r="B1">
        <v>1</v>
      </c>
    </row>
    <row spans="1:2" r="2">
      <c s="2" t="s" r="B2">
        <v>2</v>
      </c>
    </row>
    <row spans="1:2" r="3">
      <c s="4" t="s" r="A3">
        <v>161</v>
      </c>
      <c s="4" t="s" r="B3">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s="1" t="s" r="A1">
        <v>163</v>
      </c>
      <c s="2" t="s" r="B1">
        <v>1</v>
      </c>
    </row>
    <row spans="1:2" r="2">
      <c s="2" t="s" r="B2">
        <v>2</v>
      </c>
    </row>
    <row spans="1:2" r="3">
      <c s="4" t="s" r="A3">
        <v>163</v>
      </c>
      <c s="4" t="s" r="B3">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65</v>
      </c>
      <c s="2" t="s" r="B1">
        <v>1</v>
      </c>
    </row>
    <row spans="1:2" r="2">
      <c s="2" t="s" r="B2">
        <v>2</v>
      </c>
    </row>
    <row spans="1:2" r="3">
      <c s="4" t="s" r="A3">
        <v>166</v>
      </c>
      <c s="4" t="s" r="B3">
        <v>167</v>
      </c>
    </row>
    <row spans="1:2" r="4">
      <c s="4" t="s" r="A4">
        <v>168</v>
      </c>
      <c s="4" t="s" r="B4">
        <v>169</v>
      </c>
    </row>
    <row spans="1:2" r="5">
      <c s="4" t="s" r="A5">
        <v>170</v>
      </c>
      <c s="4" t="s" r="B5">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t="s" r="A1">
        <v>172</v>
      </c>
      <c s="2" t="s" r="B1">
        <v>1</v>
      </c>
    </row>
    <row spans="1:2" r="2">
      <c s="2" t="s" r="B2">
        <v>2</v>
      </c>
    </row>
    <row spans="1:2" r="3">
      <c s="4" t="s" r="A3">
        <v>173</v>
      </c>
      <c s="4" t="s" r="B3">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t="s" r="A1">
        <v>175</v>
      </c>
      <c s="2" t="s" r="B1">
        <v>1</v>
      </c>
    </row>
    <row spans="1:2" r="2">
      <c s="2" t="s" r="B2">
        <v>2</v>
      </c>
    </row>
    <row spans="1:2" r="3">
      <c s="4" t="s" r="A3">
        <v>176</v>
      </c>
      <c s="4" t="s" r="B3">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s="1" t="s" r="A1">
        <v>178</v>
      </c>
      <c s="2" t="s" r="B1">
        <v>1</v>
      </c>
    </row>
    <row spans="1:2" r="2">
      <c s="2" t="s" r="B2">
        <v>2</v>
      </c>
    </row>
    <row spans="1:2" r="3">
      <c s="4" t="s" r="A3">
        <v>179</v>
      </c>
      <c s="4" t="s" r="B3">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s="1" t="s" r="A1">
        <v>181</v>
      </c>
      <c s="2" t="s" r="B1">
        <v>1</v>
      </c>
    </row>
    <row spans="1:2" r="2">
      <c s="2" t="s" r="B2">
        <v>2</v>
      </c>
    </row>
    <row spans="1:2" r="3">
      <c s="4" t="s" r="A3">
        <v>182</v>
      </c>
      <c s="4" t="s" r="B3">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80"/>
  </cols>
  <sheetData>
    <row spans="1:2" r="1">
      <c s="1" t="s" r="A1">
        <v>184</v>
      </c>
      <c s="2" t="s" r="B1">
        <v>1</v>
      </c>
    </row>
    <row spans="1:2" r="2">
      <c s="2" t="s" r="B2">
        <v>2</v>
      </c>
    </row>
    <row spans="1:2" r="3">
      <c s="4" t="s" r="A3">
        <v>185</v>
      </c>
      <c s="4" t="s" r="B3">
        <v>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s="1" t="s" r="A1">
        <v>187</v>
      </c>
      <c s="2" t="s" r="B1">
        <v>1</v>
      </c>
    </row>
    <row spans="1:2" r="2">
      <c s="2" t="s" r="B2">
        <v>2</v>
      </c>
    </row>
    <row spans="1:2" r="3">
      <c s="4" t="s" r="A3">
        <v>188</v>
      </c>
      <c s="4" t="s" r="B3">
        <v>1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t="s" r="A1">
        <v>190</v>
      </c>
      <c s="2" t="s" r="B1">
        <v>1</v>
      </c>
    </row>
    <row spans="1:2" r="2">
      <c s="2" t="s" r="B2">
        <v>2</v>
      </c>
    </row>
    <row spans="1:2" r="3">
      <c s="4" t="s" r="A3">
        <v>191</v>
      </c>
      <c s="4" t="s" r="B3">
        <v>192</v>
      </c>
    </row>
    <row spans="1:2" r="4">
      <c s="4" t="s" r="A4">
        <v>193</v>
      </c>
      <c s="4" t="s" r="B4">
        <v>194</v>
      </c>
    </row>
    <row spans="1:2" r="5">
      <c s="4" t="s" r="A5">
        <v>195</v>
      </c>
      <c s="4" t="s" r="B5">
        <v>1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42"/>
    <col customWidth="1" max="3" min="3" width="14"/>
    <col customWidth="1" max="4" min="4" width="4"/>
  </cols>
  <sheetData>
    <row spans="1:4" r="1">
      <c s="1" t="s" r="A1">
        <v>71</v>
      </c>
      <c s="2" t="s" r="B1">
        <v>2</v>
      </c>
      <c s="2" t="s" r="C1">
        <v>25</v>
      </c>
      <c s="2" t="s" r="D1">
        <v>26</v>
      </c>
    </row>
    <row spans="1:4" r="2">
      <c s="4" t="s" r="A2">
        <v>72</v>
      </c>
      <c s="7" t="n" r="B2">
        <v>2297</v>
      </c>
      <c s="7" t="n" r="C2">
        <v>3264</v>
      </c>
    </row>
    <row spans="1:4" r="3">
      <c s="4" t="s" r="A3">
        <v>73</v>
      </c>
      <c s="8" t="n" r="B3">
        <v>0.001</v>
      </c>
      <c s="8" t="n" r="C3">
        <v>0.001</v>
      </c>
    </row>
    <row spans="1:4" r="4">
      <c s="4" t="s" r="A4">
        <v>74</v>
      </c>
      <c s="5" t="n" r="B4">
        <v>5000000</v>
      </c>
      <c s="5" t="n" r="C4">
        <v>5000000</v>
      </c>
    </row>
    <row spans="1:4" r="5">
      <c s="4" t="s" r="A5">
        <v>75</v>
      </c>
      <c s="5" t="n" r="B5">
        <v>0</v>
      </c>
      <c s="5" t="n" r="C5">
        <v>0</v>
      </c>
    </row>
    <row spans="1:4" r="6">
      <c s="4" t="s" r="A6">
        <v>76</v>
      </c>
      <c s="8" t="n" r="B6">
        <v>0.001</v>
      </c>
      <c s="8" t="n" r="C6">
        <v>0.001</v>
      </c>
    </row>
    <row spans="1:4" r="7">
      <c s="4" t="s" r="A7">
        <v>77</v>
      </c>
      <c s="5" t="n" r="B7">
        <v>100000000</v>
      </c>
      <c s="5" t="n" r="C7">
        <v>100000000</v>
      </c>
    </row>
    <row spans="1:4" r="8">
      <c s="4" t="s" r="A8">
        <v>78</v>
      </c>
      <c s="5" t="n" r="B8">
        <v>23373094</v>
      </c>
      <c s="5" t="n" r="C8">
        <v>22682295</v>
      </c>
    </row>
    <row spans="1:4" r="9">
      <c s="4" t="s" r="A9">
        <v>79</v>
      </c>
      <c s="5" t="n" r="B9">
        <v>23373094</v>
      </c>
      <c s="5" t="n" r="C9">
        <v>22682295</v>
      </c>
    </row>
    <row spans="1:4" r="10">
      <c s="4" t="s" r="A10">
        <v>80</v>
      </c>
      <c s="5" t="n" r="B10">
        <v>3112840</v>
      </c>
      <c s="5" t="n" r="C10">
        <v>3112840</v>
      </c>
    </row>
    <row spans="1:4" r="11">
      <c t="n" r="A11"/>
    </row>
    <row spans="1:4" r="12">
      <c s="4" t="s" r="A12">
        <v>26</v>
      </c>
      <c s="4" t="s" r="B12">
        <v>70</v>
      </c>
    </row>
  </sheetData>
  <mergeCells count="11">
    <mergeCell ref="C2:D2"/>
    <mergeCell ref="C3:D3"/>
    <mergeCell ref="C4:D4"/>
    <mergeCell ref="C5:D5"/>
    <mergeCell ref="C6:D6"/>
    <mergeCell ref="C7:D7"/>
    <mergeCell ref="C8:D8"/>
    <mergeCell ref="C9:D9"/>
    <mergeCell ref="C10:D10"/>
    <mergeCell ref="A11:D11"/>
    <mergeCell ref="B12:D1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15"/>
    <col customWidth="1" max="5" min="5" width="14"/>
    <col customWidth="1" max="6" min="6" width="14"/>
    <col customWidth="1" max="7" min="7" width="4"/>
  </cols>
  <sheetData>
    <row spans="1:7" r="1">
      <c s="1" t="s" r="A1">
        <v>197</v>
      </c>
      <c s="2" t="s" r="B1">
        <v>82</v>
      </c>
      <c s="2" t="s" r="D1">
        <v>1</v>
      </c>
      <c t="n" r="F1"/>
    </row>
    <row spans="1:7" r="2">
      <c s="2" t="s" r="B2">
        <v>2</v>
      </c>
      <c s="2" t="s" r="C2">
        <v>83</v>
      </c>
      <c s="2" t="s" r="D2">
        <v>2</v>
      </c>
      <c s="2" t="s" r="E2">
        <v>83</v>
      </c>
      <c s="2" t="s" r="F2">
        <v>25</v>
      </c>
    </row>
    <row spans="1:7" r="3">
      <c s="3" t="s" r="A3">
        <v>198</v>
      </c>
    </row>
    <row spans="1:7" r="4">
      <c s="4" t="s" r="A4">
        <v>84</v>
      </c>
      <c s="7" t="n" r="B4">
        <v>131106</v>
      </c>
      <c s="7" t="n" r="C4">
        <v>124172</v>
      </c>
      <c s="7" t="n" r="D4">
        <v>245307</v>
      </c>
      <c s="7" t="n" r="E4">
        <v>206682</v>
      </c>
    </row>
    <row spans="1:7" r="5">
      <c s="4" t="s" r="A5">
        <v>199</v>
      </c>
      <c s="5" t="n" r="B5">
        <v>-3008</v>
      </c>
      <c s="5" t="n" r="C5">
        <v>-4819</v>
      </c>
      <c s="5" t="n" r="D5">
        <v>-7207</v>
      </c>
      <c s="5" t="n" r="E5">
        <v>-19743</v>
      </c>
    </row>
    <row spans="1:7" r="6">
      <c s="4" t="s" r="A6">
        <v>200</v>
      </c>
      <c s="5" t="n" r="B6">
        <v>4078</v>
      </c>
      <c s="5" t="n" r="C6">
        <v>4467</v>
      </c>
      <c s="5" t="n" r="D6">
        <v>6841</v>
      </c>
      <c s="5" t="n" r="E6">
        <v>7502</v>
      </c>
    </row>
    <row spans="1:7" r="7">
      <c s="4" t="s" r="A7">
        <v>201</v>
      </c>
      <c s="5" t="n" r="B7">
        <v>510705</v>
      </c>
      <c s="5" t="n" r="D7">
        <v>510705</v>
      </c>
      <c s="7" t="n" r="F7">
        <v>561782</v>
      </c>
      <c s="4" t="s" r="G7">
        <v>26</v>
      </c>
    </row>
    <row spans="1:7" r="8">
      <c s="4" t="s" r="A8">
        <v>202</v>
      </c>
    </row>
    <row spans="1:7" r="9">
      <c s="3" t="s" r="A9">
        <v>198</v>
      </c>
    </row>
    <row spans="1:7" r="10">
      <c s="4" t="s" r="A10">
        <v>84</v>
      </c>
      <c s="5" t="n" r="B10">
        <v>63360</v>
      </c>
      <c s="5" t="n" r="C10">
        <v>49495</v>
      </c>
      <c s="5" t="n" r="D10">
        <v>128405</v>
      </c>
      <c s="5" t="n" r="E10">
        <v>85087</v>
      </c>
    </row>
    <row spans="1:7" r="11">
      <c s="4" t="s" r="A11">
        <v>199</v>
      </c>
      <c s="5" t="n" r="B11">
        <v>-4598</v>
      </c>
      <c s="5" t="n" r="C11">
        <v>-4710</v>
      </c>
      <c s="5" t="n" r="D11">
        <v>-10884</v>
      </c>
      <c s="5" t="n" r="E11">
        <v>-15114</v>
      </c>
    </row>
    <row spans="1:7" r="12">
      <c s="4" t="s" r="A12">
        <v>200</v>
      </c>
      <c s="5" t="n" r="B12">
        <v>2418</v>
      </c>
      <c s="5" t="n" r="C12">
        <v>2461</v>
      </c>
      <c s="5" t="n" r="D12">
        <v>4279</v>
      </c>
      <c s="5" t="n" r="E12">
        <v>4289</v>
      </c>
    </row>
    <row spans="1:7" r="13">
      <c s="4" t="s" r="A13">
        <v>201</v>
      </c>
      <c s="5" t="n" r="B13">
        <v>276138</v>
      </c>
      <c s="5" t="n" r="D13">
        <v>276138</v>
      </c>
      <c s="5" t="n" r="F13">
        <v>313380</v>
      </c>
    </row>
    <row spans="1:7" r="14">
      <c s="4" t="s" r="A14">
        <v>203</v>
      </c>
    </row>
    <row spans="1:7" r="15">
      <c s="3" t="s" r="A15">
        <v>198</v>
      </c>
    </row>
    <row spans="1:7" r="16">
      <c s="4" t="s" r="A16">
        <v>84</v>
      </c>
      <c s="5" t="n" r="B16">
        <v>67746</v>
      </c>
      <c s="5" t="n" r="C16">
        <v>74677</v>
      </c>
      <c s="5" t="n" r="D16">
        <v>116902</v>
      </c>
      <c s="5" t="n" r="E16">
        <v>121595</v>
      </c>
    </row>
    <row spans="1:7" r="17">
      <c s="4" t="s" r="A17">
        <v>199</v>
      </c>
      <c s="5" t="n" r="B17">
        <v>1590</v>
      </c>
      <c s="5" t="n" r="C17">
        <v>-109</v>
      </c>
      <c s="5" t="n" r="D17">
        <v>3677</v>
      </c>
      <c s="5" t="n" r="E17">
        <v>-4629</v>
      </c>
    </row>
    <row spans="1:7" r="18">
      <c s="4" t="s" r="A18">
        <v>200</v>
      </c>
      <c s="5" t="n" r="B18">
        <v>1660</v>
      </c>
      <c s="7" t="n" r="C18">
        <v>2006</v>
      </c>
      <c s="5" t="n" r="D18">
        <v>2562</v>
      </c>
      <c s="7" t="n" r="E18">
        <v>3213</v>
      </c>
    </row>
    <row spans="1:7" r="19">
      <c s="4" t="s" r="A19">
        <v>201</v>
      </c>
      <c s="7" t="n" r="B19">
        <v>234567</v>
      </c>
      <c s="7" t="n" r="D19">
        <v>234567</v>
      </c>
      <c s="7" t="n" r="F19">
        <v>248402</v>
      </c>
    </row>
    <row spans="1:7" r="20">
      <c t="n" r="A20"/>
    </row>
    <row spans="1:7" r="21">
      <c s="4" t="s" r="A21">
        <v>26</v>
      </c>
      <c s="4" t="s" r="B21">
        <v>70</v>
      </c>
    </row>
  </sheetData>
  <mergeCells count="7">
    <mergeCell ref="A1:A2"/>
    <mergeCell ref="B1:C1"/>
    <mergeCell ref="D1:E1"/>
    <mergeCell ref="F1:G1"/>
    <mergeCell ref="F2:G2"/>
    <mergeCell ref="A20:G20"/>
    <mergeCell ref="B21:G2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68"/>
    <col customWidth="1" max="2" min="2" width="42"/>
    <col customWidth="1" max="3" min="3" width="14"/>
    <col customWidth="1" max="4" min="4" width="15"/>
    <col customWidth="1" max="5" min="5" width="14"/>
    <col customWidth="1" max="6" min="6" width="14"/>
    <col customWidth="1" max="7" min="7" width="4"/>
  </cols>
  <sheetData>
    <row spans="1:7" r="1">
      <c s="1" t="s" r="A1">
        <v>204</v>
      </c>
      <c s="2" t="s" r="B1">
        <v>82</v>
      </c>
      <c s="2" t="s" r="D1">
        <v>1</v>
      </c>
      <c t="n" r="F1"/>
    </row>
    <row spans="1:7" r="2">
      <c s="2" t="s" r="B2">
        <v>2</v>
      </c>
      <c s="2" t="s" r="C2">
        <v>83</v>
      </c>
      <c s="2" t="s" r="D2">
        <v>2</v>
      </c>
      <c s="2" t="s" r="E2">
        <v>83</v>
      </c>
      <c s="2" t="s" r="F2">
        <v>25</v>
      </c>
    </row>
    <row spans="1:7" r="3">
      <c s="3" t="s" r="A3">
        <v>205</v>
      </c>
    </row>
    <row spans="1:7" r="4">
      <c s="4" t="s" r="A4">
        <v>206</v>
      </c>
      <c s="7" t="n" r="B4">
        <v>19315</v>
      </c>
      <c s="7" t="n" r="D4">
        <v>19315</v>
      </c>
      <c s="7" t="n" r="F4">
        <v>11096</v>
      </c>
      <c s="4" t="s" r="G4">
        <v>26</v>
      </c>
    </row>
    <row spans="1:7" r="5">
      <c s="4" t="s" r="A5">
        <v>84</v>
      </c>
      <c s="5" t="n" r="B5">
        <v>131106</v>
      </c>
      <c s="7" t="n" r="C5">
        <v>124172</v>
      </c>
      <c s="5" t="n" r="D5">
        <v>245307</v>
      </c>
      <c s="7" t="n" r="E5">
        <v>206682</v>
      </c>
    </row>
    <row spans="1:7" r="6">
      <c s="4" t="s" r="A6">
        <v>207</v>
      </c>
    </row>
    <row spans="1:7" r="7">
      <c s="3" t="s" r="A7">
        <v>205</v>
      </c>
    </row>
    <row spans="1:7" r="8">
      <c s="4" t="s" r="A8">
        <v>206</v>
      </c>
      <c s="5" t="n" r="B8">
        <v>11859</v>
      </c>
      <c s="5" t="n" r="D8">
        <v>11859</v>
      </c>
      <c s="5" t="n" r="F8">
        <v>8816</v>
      </c>
    </row>
    <row spans="1:7" r="9">
      <c s="4" t="s" r="A9">
        <v>208</v>
      </c>
    </row>
    <row spans="1:7" r="10">
      <c s="3" t="s" r="A10">
        <v>205</v>
      </c>
    </row>
    <row spans="1:7" r="11">
      <c s="4" t="s" r="A11">
        <v>206</v>
      </c>
      <c s="5" t="n" r="B11">
        <v>6892</v>
      </c>
      <c s="5" t="n" r="D11">
        <v>6892</v>
      </c>
      <c s="5" t="n" r="F11">
        <v>1689</v>
      </c>
    </row>
    <row spans="1:7" r="12">
      <c s="4" t="s" r="A12">
        <v>84</v>
      </c>
      <c s="5" t="n" r="B12">
        <v>102400</v>
      </c>
      <c s="5" t="n" r="C12">
        <v>101839</v>
      </c>
      <c s="5" t="n" r="D12">
        <v>174223</v>
      </c>
      <c s="5" t="n" r="E12">
        <v>166853</v>
      </c>
    </row>
    <row spans="1:7" r="13">
      <c s="4" t="s" r="A13">
        <v>209</v>
      </c>
    </row>
    <row spans="1:7" r="14">
      <c s="3" t="s" r="A14">
        <v>205</v>
      </c>
    </row>
    <row spans="1:7" r="15">
      <c s="4" t="s" r="A15">
        <v>206</v>
      </c>
      <c s="5" t="n" r="B15">
        <v>564</v>
      </c>
      <c s="5" t="n" r="D15">
        <v>564</v>
      </c>
      <c s="7" t="n" r="F15">
        <v>591</v>
      </c>
    </row>
    <row spans="1:7" r="16">
      <c s="4" t="s" r="A16">
        <v>84</v>
      </c>
      <c s="5" t="n" r="B16">
        <v>358</v>
      </c>
      <c s="5" t="n" r="C16">
        <v>668</v>
      </c>
      <c s="5" t="n" r="D16">
        <v>796</v>
      </c>
      <c s="5" t="n" r="E16">
        <v>741</v>
      </c>
    </row>
    <row spans="1:7" r="17">
      <c s="4" t="s" r="A17">
        <v>210</v>
      </c>
    </row>
    <row spans="1:7" r="18">
      <c s="3" t="s" r="A18">
        <v>205</v>
      </c>
    </row>
    <row spans="1:7" r="19">
      <c s="4" t="s" r="A19">
        <v>84</v>
      </c>
      <c s="5" t="n" r="B19">
        <v>12462</v>
      </c>
      <c s="5" t="n" r="C19">
        <v>6330</v>
      </c>
      <c s="5" t="n" r="D19">
        <v>37559</v>
      </c>
      <c s="5" t="n" r="E19">
        <v>13392</v>
      </c>
    </row>
    <row spans="1:7" r="20">
      <c s="4" t="s" r="A20">
        <v>211</v>
      </c>
    </row>
    <row spans="1:7" r="21">
      <c s="3" t="s" r="A21">
        <v>205</v>
      </c>
    </row>
    <row spans="1:7" r="22">
      <c s="4" t="s" r="A22">
        <v>84</v>
      </c>
      <c s="5" t="n" r="B22">
        <v>4590</v>
      </c>
      <c s="5" t="n" r="C22">
        <v>4636</v>
      </c>
      <c s="5" t="n" r="D22">
        <v>10814</v>
      </c>
      <c s="5" t="n" r="E22">
        <v>8514</v>
      </c>
    </row>
    <row spans="1:7" r="23">
      <c s="4" t="s" r="A23">
        <v>212</v>
      </c>
    </row>
    <row spans="1:7" r="24">
      <c s="3" t="s" r="A24">
        <v>205</v>
      </c>
    </row>
    <row spans="1:7" r="25">
      <c s="4" t="s" r="A25">
        <v>84</v>
      </c>
      <c s="7" t="n" r="B25">
        <v>11296</v>
      </c>
      <c s="7" t="n" r="C25">
        <v>10699</v>
      </c>
      <c s="7" t="n" r="D25">
        <v>21915</v>
      </c>
      <c s="7" t="n" r="E25">
        <v>17182</v>
      </c>
    </row>
    <row spans="1:7" r="26">
      <c t="n" r="A26"/>
    </row>
    <row spans="1:7" r="27">
      <c s="4" t="s" r="A27">
        <v>26</v>
      </c>
      <c s="4" t="s" r="B27">
        <v>70</v>
      </c>
    </row>
  </sheetData>
  <mergeCells count="7">
    <mergeCell ref="A1:A2"/>
    <mergeCell ref="B1:C1"/>
    <mergeCell ref="D1:E1"/>
    <mergeCell ref="F1:G1"/>
    <mergeCell ref="F2:G2"/>
    <mergeCell ref="A26:G26"/>
    <mergeCell ref="B27:G27"/>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t="s" r="A1">
        <v>213</v>
      </c>
      <c s="2" t="s" r="B1">
        <v>82</v>
      </c>
      <c s="2" t="s" r="D1">
        <v>1</v>
      </c>
    </row>
    <row spans="1:5" r="2">
      <c s="2" t="s" r="B2">
        <v>2</v>
      </c>
      <c s="2" t="s" r="C2">
        <v>83</v>
      </c>
      <c s="2" t="s" r="D2">
        <v>2</v>
      </c>
      <c s="2" t="s" r="E2">
        <v>83</v>
      </c>
    </row>
    <row spans="1:5" r="3">
      <c s="3" t="s" r="A3">
        <v>214</v>
      </c>
    </row>
    <row spans="1:5" r="4">
      <c s="4" t="s" r="A4">
        <v>215</v>
      </c>
      <c s="7" t="n" r="B4">
        <v>47042</v>
      </c>
      <c s="7" t="n" r="C4">
        <v>43671</v>
      </c>
      <c s="7" t="n" r="D4">
        <v>98476</v>
      </c>
      <c s="7" t="n" r="E4">
        <v>84962</v>
      </c>
    </row>
    <row spans="1:5" r="5">
      <c s="4" t="s" r="A5">
        <v>216</v>
      </c>
    </row>
    <row spans="1:5" r="6">
      <c s="3" t="s" r="A6">
        <v>214</v>
      </c>
    </row>
    <row spans="1:5" r="7">
      <c s="4" t="s" r="A7">
        <v>215</v>
      </c>
      <c s="5" t="n" r="B7">
        <v>19697</v>
      </c>
      <c s="5" t="n" r="C7">
        <v>14832</v>
      </c>
      <c s="5" t="n" r="D7">
        <v>49503</v>
      </c>
      <c s="5" t="n" r="E7">
        <v>33564</v>
      </c>
    </row>
    <row spans="1:5" r="8">
      <c s="4" t="s" r="A8">
        <v>217</v>
      </c>
    </row>
    <row spans="1:5" r="9">
      <c s="3" t="s" r="A9">
        <v>214</v>
      </c>
    </row>
    <row spans="1:5" r="10">
      <c s="4" t="s" r="A10">
        <v>215</v>
      </c>
      <c s="5" t="n" r="B10">
        <v>13513</v>
      </c>
      <c s="5" t="n" r="C10">
        <v>14100</v>
      </c>
      <c s="5" t="n" r="D10">
        <v>25645</v>
      </c>
      <c s="5" t="n" r="E10">
        <v>24105</v>
      </c>
    </row>
    <row spans="1:5" r="11">
      <c s="4" t="s" r="A11">
        <v>218</v>
      </c>
    </row>
    <row spans="1:5" r="12">
      <c s="3" t="s" r="A12">
        <v>214</v>
      </c>
    </row>
    <row spans="1:5" r="13">
      <c s="4" t="s" r="A13">
        <v>215</v>
      </c>
      <c s="7" t="n" r="B13">
        <v>13832</v>
      </c>
      <c s="7" t="n" r="C13">
        <v>14739</v>
      </c>
      <c s="7" t="n" r="D13">
        <v>23328</v>
      </c>
      <c s="7" t="n" r="E13">
        <v>27293</v>
      </c>
    </row>
    <row spans="1:5" r="14">
      <c s="4" t="s" r="A14">
        <v>219</v>
      </c>
    </row>
    <row spans="1:5" r="15">
      <c s="3" t="s" r="A15">
        <v>214</v>
      </c>
    </row>
    <row spans="1:5" r="16">
      <c s="4" t="s" r="A16">
        <v>220</v>
      </c>
      <c s="4" t="s" r="B16">
        <v>221</v>
      </c>
      <c s="4" t="s" r="C16">
        <v>222</v>
      </c>
      <c s="4" t="s" r="D16">
        <v>223</v>
      </c>
      <c s="4" t="s" r="E16">
        <v>224</v>
      </c>
    </row>
    <row spans="1:5" r="17">
      <c s="4" t="s" r="A17">
        <v>225</v>
      </c>
    </row>
    <row spans="1:5" r="18">
      <c s="3" t="s" r="A18">
        <v>214</v>
      </c>
    </row>
    <row spans="1:5" r="19">
      <c s="4" t="s" r="A19">
        <v>220</v>
      </c>
      <c s="4" t="s" r="B19">
        <v>226</v>
      </c>
      <c s="4" t="s" r="C19">
        <v>227</v>
      </c>
      <c s="4" t="s" r="D19">
        <v>228</v>
      </c>
      <c s="4" t="s" r="E19">
        <v>229</v>
      </c>
    </row>
    <row spans="1:5" r="20">
      <c s="4" t="s" r="A20">
        <v>230</v>
      </c>
    </row>
    <row spans="1:5" r="21">
      <c s="3" t="s" r="A21">
        <v>214</v>
      </c>
    </row>
    <row spans="1:5" r="22">
      <c s="4" t="s" r="A22">
        <v>220</v>
      </c>
      <c s="4" t="s" r="B22">
        <v>231</v>
      </c>
      <c s="4" t="s" r="C22">
        <v>232</v>
      </c>
      <c s="4" t="s" r="D22">
        <v>233</v>
      </c>
      <c s="4" t="s" r="E22">
        <v>234</v>
      </c>
    </row>
    <row spans="1:5" r="23">
      <c s="4" t="s" r="A23">
        <v>235</v>
      </c>
    </row>
    <row spans="1:5" r="24">
      <c s="3" t="s" r="A24">
        <v>214</v>
      </c>
    </row>
    <row spans="1:5" r="25">
      <c s="4" t="s" r="A25">
        <v>220</v>
      </c>
      <c s="4" t="s" r="B25">
        <v>236</v>
      </c>
      <c s="4" t="s" r="C25">
        <v>227</v>
      </c>
      <c s="4" t="s" r="D25">
        <v>237</v>
      </c>
      <c s="4" t="s" r="E25">
        <v>23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16"/>
  </cols>
  <sheetData>
    <row spans="1:3" r="1">
      <c s="1" t="s" r="A1">
        <v>239</v>
      </c>
      <c s="2" t="s" r="B1">
        <v>1</v>
      </c>
      <c s="2" t="s" r="C1">
        <v>240</v>
      </c>
    </row>
    <row spans="1:3" r="2">
      <c s="2" t="s" r="B2">
        <v>2</v>
      </c>
      <c s="2" t="s" r="C2">
        <v>25</v>
      </c>
    </row>
    <row spans="1:3" r="3">
      <c s="3" t="s" r="A3">
        <v>198</v>
      </c>
    </row>
    <row spans="1:3" r="4">
      <c s="4" t="s" r="A4">
        <v>241</v>
      </c>
      <c s="4" t="s" r="B4">
        <v>242</v>
      </c>
    </row>
    <row spans="1:3" r="5">
      <c s="4" t="s" r="A5">
        <v>243</v>
      </c>
      <c s="5" t="n" r="B5">
        <v>3</v>
      </c>
      <c s="5" t="n" r="C5">
        <v>3</v>
      </c>
    </row>
    <row spans="1:3" r="6">
      <c s="4" t="s" r="A6">
        <v>244</v>
      </c>
    </row>
    <row spans="1:3" r="7">
      <c s="3" t="s" r="A7">
        <v>198</v>
      </c>
    </row>
    <row spans="1:3" r="8">
      <c s="4" t="s" r="A8">
        <v>245</v>
      </c>
      <c s="4" t="s" r="B8">
        <v>246</v>
      </c>
      <c s="4" t="s" r="C8">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4"/>
  </cols>
  <sheetData>
    <row spans="1:4" r="1">
      <c s="1" t="s" r="A1">
        <v>248</v>
      </c>
      <c s="2" t="s" r="B1">
        <v>2</v>
      </c>
      <c s="2" t="s" r="C1">
        <v>25</v>
      </c>
    </row>
    <row spans="1:4" r="2">
      <c s="3" t="s" r="A2">
        <v>249</v>
      </c>
    </row>
    <row spans="1:4" r="3">
      <c s="4" t="s" r="A3">
        <v>250</v>
      </c>
      <c s="7" t="n" r="B3">
        <v>1746</v>
      </c>
      <c s="7" t="n" r="C3">
        <v>1040</v>
      </c>
    </row>
    <row spans="1:4" r="4">
      <c s="4" t="s" r="A4">
        <v>251</v>
      </c>
      <c s="5" t="n" r="B4">
        <v>90141</v>
      </c>
      <c s="5" t="n" r="C4">
        <v>77787</v>
      </c>
    </row>
    <row spans="1:4" r="5">
      <c s="4" t="s" r="A5">
        <v>31</v>
      </c>
      <c s="7" t="n" r="B5">
        <v>91887</v>
      </c>
      <c s="7" t="n" r="C5">
        <v>78827</v>
      </c>
      <c s="4" t="s" r="D5">
        <v>26</v>
      </c>
    </row>
    <row spans="1:4" r="6">
      <c t="n" r="A6"/>
    </row>
    <row spans="1:4" r="7">
      <c s="4" t="s" r="A7">
        <v>26</v>
      </c>
      <c s="4" t="s" r="B7">
        <v>70</v>
      </c>
    </row>
  </sheetData>
  <mergeCells count="3">
    <mergeCell ref="C1:D1"/>
    <mergeCell ref="A6:D6"/>
    <mergeCell ref="B7:D7"/>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4"/>
  </cols>
  <sheetData>
    <row spans="1:4" r="1">
      <c s="1" t="s" r="A1">
        <v>252</v>
      </c>
      <c s="2" t="s" r="B1">
        <v>1</v>
      </c>
      <c t="n" r="C1"/>
    </row>
    <row spans="1:4" r="2">
      <c s="2" t="s" r="B2">
        <v>2</v>
      </c>
      <c s="2" t="s" r="C2">
        <v>25</v>
      </c>
      <c s="2" t="s" r="D2">
        <v>26</v>
      </c>
    </row>
    <row spans="1:4" r="3">
      <c s="3" t="s" r="A3">
        <v>253</v>
      </c>
      <c t="n" r="C3"/>
    </row>
    <row spans="1:4" r="4">
      <c s="4" t="s" r="A4">
        <v>52</v>
      </c>
      <c s="7" t="n" r="B4">
        <v>16601</v>
      </c>
      <c s="7" t="n" r="C4">
        <v>24477</v>
      </c>
    </row>
    <row spans="1:4" r="5">
      <c s="4" t="s" r="A5">
        <v>254</v>
      </c>
      <c t="n" r="C5"/>
    </row>
    <row spans="1:4" r="6">
      <c s="3" t="s" r="A6">
        <v>253</v>
      </c>
      <c t="n" r="C6"/>
    </row>
    <row spans="1:4" r="7">
      <c s="4" t="s" r="A7">
        <v>255</v>
      </c>
      <c s="4" t="s" r="B7">
        <v>256</v>
      </c>
      <c t="n" r="C7"/>
    </row>
    <row spans="1:4" r="8">
      <c s="4" t="s" r="A8">
        <v>257</v>
      </c>
      <c t="n" r="C8"/>
    </row>
    <row spans="1:4" r="9">
      <c s="3" t="s" r="A9">
        <v>253</v>
      </c>
      <c t="n" r="C9"/>
    </row>
    <row spans="1:4" r="10">
      <c s="4" t="s" r="A10">
        <v>255</v>
      </c>
      <c s="4" t="s" r="B10">
        <v>258</v>
      </c>
      <c t="n" r="C10"/>
    </row>
    <row spans="1:4" r="11">
      <c t="n" r="A11"/>
    </row>
    <row spans="1:4" r="12">
      <c s="4" t="s" r="A12">
        <v>26</v>
      </c>
      <c s="4" t="s" r="B12">
        <v>70</v>
      </c>
    </row>
  </sheetData>
  <mergeCells count="12">
    <mergeCell ref="A1:A2"/>
    <mergeCell ref="C1:D1"/>
    <mergeCell ref="C3:D3"/>
    <mergeCell ref="C4:D4"/>
    <mergeCell ref="C5:D5"/>
    <mergeCell ref="C6:D6"/>
    <mergeCell ref="C7:D7"/>
    <mergeCell ref="C8:D8"/>
    <mergeCell ref="C9:D9"/>
    <mergeCell ref="C10:D10"/>
    <mergeCell ref="A11:D11"/>
    <mergeCell ref="B12:D1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0"/>
    <col customWidth="1" max="2" min="2" width="15"/>
    <col customWidth="1" max="3" min="3" width="16"/>
    <col customWidth="1" max="4" min="4" width="14"/>
  </cols>
  <sheetData>
    <row spans="1:4" r="1">
      <c s="1" t="s" r="A1">
        <v>259</v>
      </c>
      <c s="2" t="s" r="B1">
        <v>260</v>
      </c>
      <c s="2" t="s" r="C1">
        <v>1</v>
      </c>
    </row>
    <row spans="1:4" r="2">
      <c s="2" t="s" r="B2">
        <v>261</v>
      </c>
      <c s="2" t="s" r="C2">
        <v>2</v>
      </c>
      <c s="2" t="s" r="D2">
        <v>83</v>
      </c>
    </row>
    <row spans="1:4" r="3">
      <c s="4" t="s" r="A3">
        <v>262</v>
      </c>
    </row>
    <row spans="1:4" r="4">
      <c s="3" t="s" r="A4">
        <v>263</v>
      </c>
    </row>
    <row spans="1:4" r="5">
      <c s="4" t="s" r="A5">
        <v>264</v>
      </c>
      <c s="7" t="n" r="B5">
        <v>75000000</v>
      </c>
      <c s="7" t="n" r="C5">
        <v>14600000</v>
      </c>
    </row>
    <row spans="1:4" r="6">
      <c s="4" t="s" r="A6">
        <v>265</v>
      </c>
      <c s="4" t="s" r="C6">
        <v>266</v>
      </c>
    </row>
    <row spans="1:4" r="7">
      <c s="4" t="s" r="A7">
        <v>267</v>
      </c>
      <c s="7" t="n" r="C7">
        <v>0</v>
      </c>
    </row>
    <row spans="1:4" r="8">
      <c s="4" t="s" r="A8">
        <v>268</v>
      </c>
      <c s="4" t="s" r="C8">
        <v>269</v>
      </c>
    </row>
    <row spans="1:4" r="9">
      <c s="4" t="s" r="A9">
        <v>270</v>
      </c>
    </row>
    <row spans="1:4" r="10">
      <c s="3" t="s" r="A10">
        <v>263</v>
      </c>
    </row>
    <row spans="1:4" r="11">
      <c s="4" t="s" r="A11">
        <v>271</v>
      </c>
      <c s="4" t="s" r="B11">
        <v>272</v>
      </c>
    </row>
    <row spans="1:4" r="12">
      <c s="4" t="s" r="A12">
        <v>273</v>
      </c>
    </row>
    <row spans="1:4" r="13">
      <c s="3" t="s" r="A13">
        <v>263</v>
      </c>
    </row>
    <row spans="1:4" r="14">
      <c s="4" t="s" r="A14">
        <v>271</v>
      </c>
      <c s="4" t="s" r="B14">
        <v>274</v>
      </c>
    </row>
    <row spans="1:4" r="15">
      <c s="4" t="s" r="A15">
        <v>275</v>
      </c>
    </row>
    <row spans="1:4" r="16">
      <c s="3" t="s" r="A16">
        <v>263</v>
      </c>
    </row>
    <row spans="1:4" r="17">
      <c s="4" t="s" r="A17">
        <v>276</v>
      </c>
      <c s="4" t="s" r="D17">
        <v>277</v>
      </c>
    </row>
    <row spans="1:4" r="18">
      <c s="4" t="s" r="A18">
        <v>278</v>
      </c>
      <c s="4" t="s" r="C18">
        <v>279</v>
      </c>
    </row>
    <row spans="1:4" r="19">
      <c s="4" t="s" r="A19">
        <v>280</v>
      </c>
    </row>
    <row spans="1:4" r="20">
      <c s="3" t="s" r="A20">
        <v>263</v>
      </c>
    </row>
    <row spans="1:4" r="21">
      <c s="4" t="s" r="A21">
        <v>278</v>
      </c>
      <c s="4" t="s" r="C21">
        <v>269</v>
      </c>
    </row>
    <row spans="1:4" r="22">
      <c s="4" t="s" r="A22">
        <v>281</v>
      </c>
    </row>
    <row spans="1:4" r="23">
      <c s="3" t="s" r="A23">
        <v>263</v>
      </c>
    </row>
    <row spans="1:4" r="24">
      <c s="4" t="s" r="A24">
        <v>282</v>
      </c>
      <c s="7" t="n" r="C24">
        <v>79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5"/>
    <col customWidth="1" max="5" min="5" width="15"/>
    <col customWidth="1" max="6" min="6" width="14"/>
    <col customWidth="1" max="7" min="7" width="15"/>
    <col customWidth="1" max="8" min="8" width="14"/>
    <col customWidth="1" max="9" min="9" width="14"/>
    <col customWidth="1" max="10" min="10" width="14"/>
  </cols>
  <sheetData>
    <row spans="1:10" r="1">
      <c s="1" t="s" r="A1">
        <v>283</v>
      </c>
      <c s="2" t="s" r="B1">
        <v>284</v>
      </c>
      <c s="2" t="s" r="C1">
        <v>83</v>
      </c>
      <c s="2" t="s" r="D1">
        <v>285</v>
      </c>
      <c s="2" t="s" r="E1">
        <v>286</v>
      </c>
      <c s="2" t="s" r="F1">
        <v>261</v>
      </c>
      <c s="2" t="s" r="G1">
        <v>2</v>
      </c>
      <c s="2" t="s" r="H1">
        <v>83</v>
      </c>
      <c s="2" t="s" r="I1">
        <v>287</v>
      </c>
      <c s="2" t="s" r="J1">
        <v>25</v>
      </c>
    </row>
    <row spans="1:10" r="2">
      <c s="3" t="s" r="A2">
        <v>288</v>
      </c>
    </row>
    <row spans="1:10" r="3">
      <c s="4" t="s" r="A3">
        <v>289</v>
      </c>
      <c s="7" t="n" r="H3">
        <v>24000</v>
      </c>
    </row>
    <row spans="1:10" r="4">
      <c s="4" t="s" r="A4">
        <v>290</v>
      </c>
      <c s="5" t="n" r="C4">
        <v>3112840</v>
      </c>
    </row>
    <row spans="1:10" r="5">
      <c s="4" t="s" r="A5">
        <v>291</v>
      </c>
    </row>
    <row spans="1:10" r="6">
      <c s="3" t="s" r="A6">
        <v>288</v>
      </c>
    </row>
    <row spans="1:10" r="7">
      <c s="4" t="s" r="A7">
        <v>292</v>
      </c>
      <c s="7" t="n" r="E7">
        <v>100000</v>
      </c>
    </row>
    <row spans="1:10" r="8">
      <c s="4" t="s" r="A8">
        <v>293</v>
      </c>
      <c s="4" t="s" r="E8">
        <v>294</v>
      </c>
    </row>
    <row spans="1:10" r="9">
      <c s="4" t="s" r="A9">
        <v>295</v>
      </c>
      <c s="4" t="s" r="G9">
        <v>296</v>
      </c>
    </row>
    <row spans="1:10" r="10">
      <c s="4" t="s" r="A10">
        <v>297</v>
      </c>
      <c s="4" t="s" r="E10">
        <v>298</v>
      </c>
      <c s="4" t="s" r="G10">
        <v>298</v>
      </c>
    </row>
    <row spans="1:10" r="11">
      <c s="4" t="s" r="A11">
        <v>299</v>
      </c>
      <c s="7" t="n" r="B11">
        <v>39000</v>
      </c>
    </row>
    <row spans="1:10" r="12">
      <c s="4" t="s" r="A12">
        <v>300</v>
      </c>
      <c s="7" t="n" r="E12">
        <v>13700</v>
      </c>
    </row>
    <row spans="1:10" r="13">
      <c s="4" t="s" r="A13">
        <v>301</v>
      </c>
      <c s="7" t="n" r="F13">
        <v>300</v>
      </c>
    </row>
    <row spans="1:10" r="14">
      <c s="4" t="s" r="A14">
        <v>302</v>
      </c>
      <c s="7" t="n" r="D14">
        <v>61000</v>
      </c>
    </row>
    <row spans="1:10" r="15">
      <c s="4" t="s" r="A15">
        <v>303</v>
      </c>
    </row>
    <row spans="1:10" r="16">
      <c s="3" t="s" r="A16">
        <v>288</v>
      </c>
    </row>
    <row spans="1:10" r="17">
      <c s="4" t="s" r="A17">
        <v>292</v>
      </c>
      <c s="7" t="n" r="D17">
        <v>100000</v>
      </c>
    </row>
    <row spans="1:10" r="18">
      <c s="4" t="s" r="A18">
        <v>293</v>
      </c>
      <c s="4" t="s" r="D18">
        <v>304</v>
      </c>
    </row>
    <row spans="1:10" r="19">
      <c s="4" t="s" r="A19">
        <v>295</v>
      </c>
      <c s="4" t="s" r="G19">
        <v>296</v>
      </c>
    </row>
    <row spans="1:10" r="20">
      <c s="4" t="s" r="A20">
        <v>297</v>
      </c>
      <c s="4" t="s" r="D20">
        <v>305</v>
      </c>
    </row>
    <row spans="1:10" r="21">
      <c s="4" t="s" r="A21">
        <v>306</v>
      </c>
      <c s="7" t="n" r="D21">
        <v>100</v>
      </c>
    </row>
    <row spans="1:10" r="22">
      <c s="4" t="s" r="A22">
        <v>307</v>
      </c>
      <c s="10" t="n" r="D22">
        <v>114.3674</v>
      </c>
    </row>
    <row spans="1:10" r="23">
      <c s="4" t="s" r="A23">
        <v>308</v>
      </c>
      <c s="9" t="n" r="D23">
        <v>8.74</v>
      </c>
    </row>
    <row spans="1:10" r="24">
      <c s="4" t="s" r="A24">
        <v>309</v>
      </c>
      <c s="7" t="n" r="D24">
        <v>96000</v>
      </c>
    </row>
    <row spans="1:10" r="25">
      <c s="4" t="s" r="A25">
        <v>310</v>
      </c>
      <c s="7" t="n" r="G25">
        <v>121400</v>
      </c>
      <c s="7" t="n" r="J25">
        <v>96300</v>
      </c>
    </row>
    <row spans="1:10" r="26">
      <c s="4" t="s" r="A26">
        <v>311</v>
      </c>
    </row>
    <row spans="1:10" r="27">
      <c s="3" t="s" r="A27">
        <v>288</v>
      </c>
    </row>
    <row spans="1:10" r="28">
      <c s="4" t="s" r="A28">
        <v>292</v>
      </c>
      <c s="7" t="n" r="C28">
        <v>115000</v>
      </c>
      <c s="7" t="n" r="H28">
        <v>115000</v>
      </c>
    </row>
    <row spans="1:10" r="29">
      <c s="4" t="s" r="A29">
        <v>293</v>
      </c>
      <c s="4" t="s" r="C29">
        <v>312</v>
      </c>
      <c s="4" t="s" r="H29">
        <v>312</v>
      </c>
    </row>
    <row spans="1:10" r="30">
      <c s="4" t="s" r="A30">
        <v>295</v>
      </c>
      <c s="4" t="s" r="G30">
        <v>296</v>
      </c>
    </row>
    <row spans="1:10" r="31">
      <c s="4" t="s" r="A31">
        <v>297</v>
      </c>
      <c s="4" t="s" r="C31">
        <v>313</v>
      </c>
    </row>
    <row spans="1:10" r="32">
      <c s="4" t="s" r="A32">
        <v>307</v>
      </c>
      <c s="10" t="n" r="C32">
        <v>103.7613</v>
      </c>
      <c s="10" t="n" r="H32">
        <v>103.7613</v>
      </c>
    </row>
    <row spans="1:10" r="33">
      <c s="4" t="s" r="A33">
        <v>308</v>
      </c>
      <c s="9" t="n" r="C33">
        <v>9.640000000000001</v>
      </c>
      <c s="9" t="n" r="H33">
        <v>9.640000000000001</v>
      </c>
    </row>
    <row spans="1:10" r="34">
      <c s="4" t="s" r="A34">
        <v>309</v>
      </c>
      <c s="7" t="n" r="C34">
        <v>110400</v>
      </c>
    </row>
    <row spans="1:10" r="35">
      <c s="4" t="s" r="A35">
        <v>289</v>
      </c>
      <c s="7" t="n" r="C35">
        <v>24000</v>
      </c>
    </row>
    <row spans="1:10" r="36">
      <c s="4" t="s" r="A36">
        <v>290</v>
      </c>
      <c s="5" t="n" r="C36">
        <v>3100000</v>
      </c>
    </row>
    <row spans="1:10" r="37">
      <c s="4" t="s" r="A37">
        <v>299</v>
      </c>
      <c s="7" t="n" r="I37">
        <v>39000</v>
      </c>
    </row>
    <row spans="1:10" r="38">
      <c s="4" t="s" r="A38">
        <v>310</v>
      </c>
      <c s="7" t="n" r="G38">
        <v>130800</v>
      </c>
      <c s="7" t="n" r="J38">
        <v>1009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t="s" r="A1">
        <v>314</v>
      </c>
      <c s="2" t="s" r="B1">
        <v>82</v>
      </c>
      <c s="2" t="s" r="D1">
        <v>1</v>
      </c>
    </row>
    <row spans="1:5" r="2">
      <c s="2" t="s" r="B2">
        <v>2</v>
      </c>
      <c s="2" t="s" r="C2">
        <v>83</v>
      </c>
      <c s="2" t="s" r="D2">
        <v>2</v>
      </c>
      <c s="2" t="s" r="E2">
        <v>83</v>
      </c>
    </row>
    <row spans="1:5" r="3">
      <c s="3" t="s" r="A3">
        <v>315</v>
      </c>
    </row>
    <row spans="1:5" r="4">
      <c s="4" t="s" r="A4">
        <v>316</v>
      </c>
      <c s="7" t="n" r="B4">
        <v>1313</v>
      </c>
      <c s="7" t="n" r="C4">
        <v>1281</v>
      </c>
      <c s="7" t="n" r="D4">
        <v>1740</v>
      </c>
      <c s="7" t="n" r="E4">
        <v>797</v>
      </c>
    </row>
    <row spans="1:5" r="5">
      <c s="4" t="s" r="A5">
        <v>317</v>
      </c>
      <c s="4" t="s" r="B5">
        <v>318</v>
      </c>
      <c s="4" t="s" r="C5">
        <v>319</v>
      </c>
      <c s="4" t="s" r="D5">
        <v>320</v>
      </c>
      <c s="4" t="s" r="E5">
        <v>32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22</v>
      </c>
      <c s="2" t="s" r="B1">
        <v>82</v>
      </c>
      <c s="2" t="s" r="D1">
        <v>1</v>
      </c>
    </row>
    <row spans="1:5" r="2">
      <c s="2" t="s" r="B2">
        <v>2</v>
      </c>
      <c s="2" t="s" r="C2">
        <v>83</v>
      </c>
      <c s="2" t="s" r="D2">
        <v>2</v>
      </c>
      <c s="2" t="s" r="E2">
        <v>83</v>
      </c>
    </row>
    <row spans="1:5" r="3">
      <c s="3" t="s" r="A3">
        <v>323</v>
      </c>
    </row>
    <row spans="1:5" r="4">
      <c s="4" t="s" r="A4">
        <v>324</v>
      </c>
      <c s="7" t="n" r="B4">
        <v>-5680</v>
      </c>
      <c s="7" t="n" r="C4">
        <v>-9053</v>
      </c>
      <c s="7" t="n" r="D4">
        <v>-13261</v>
      </c>
      <c s="7" t="n" r="E4">
        <v>-25358</v>
      </c>
    </row>
    <row spans="1:5" r="5">
      <c s="4" t="s" r="A5">
        <v>325</v>
      </c>
      <c s="5" t="n" r="B5">
        <v>19108</v>
      </c>
      <c s="5" t="n" r="C5">
        <v>21276</v>
      </c>
      <c s="5" t="n" r="D5">
        <v>19115</v>
      </c>
      <c s="5" t="n" r="E5">
        <v>21639</v>
      </c>
    </row>
    <row spans="1:5" r="6">
      <c s="4" t="s" r="A6">
        <v>326</v>
      </c>
      <c s="9" t="n" r="B6">
        <v>-0.3</v>
      </c>
      <c s="9" t="n" r="C6">
        <v>-0.43</v>
      </c>
      <c s="9" t="n" r="D6">
        <v>-0.6899999999999999</v>
      </c>
      <c s="9" t="n" r="E6">
        <v>-1.1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81</v>
      </c>
      <c s="2" t="s" r="B1">
        <v>82</v>
      </c>
      <c s="2" t="s" r="D1">
        <v>1</v>
      </c>
    </row>
    <row spans="1:5" r="2">
      <c s="2" t="s" r="B2">
        <v>2</v>
      </c>
      <c s="2" t="s" r="C2">
        <v>83</v>
      </c>
      <c s="2" t="s" r="D2">
        <v>2</v>
      </c>
      <c s="2" t="s" r="E2">
        <v>83</v>
      </c>
    </row>
    <row spans="1:5" r="3">
      <c s="4" t="s" r="A3">
        <v>84</v>
      </c>
      <c s="7" t="n" r="B3">
        <v>131106</v>
      </c>
      <c s="7" t="n" r="C3">
        <v>124172</v>
      </c>
      <c s="7" t="n" r="D3">
        <v>245307</v>
      </c>
      <c s="7" t="n" r="E3">
        <v>206682</v>
      </c>
    </row>
    <row spans="1:5" r="4">
      <c s="4" t="s" r="A4">
        <v>85</v>
      </c>
      <c s="5" t="n" r="B4">
        <v>91819</v>
      </c>
      <c s="5" t="n" r="C4">
        <v>86354</v>
      </c>
      <c s="5" t="n" r="D4">
        <v>170642</v>
      </c>
      <c s="5" t="n" r="E4">
        <v>145309</v>
      </c>
    </row>
    <row spans="1:5" r="5">
      <c s="4" t="s" r="A5">
        <v>86</v>
      </c>
      <c s="5" t="n" r="B5">
        <v>39287</v>
      </c>
      <c s="5" t="n" r="C5">
        <v>37818</v>
      </c>
      <c s="5" t="n" r="D5">
        <v>74665</v>
      </c>
      <c s="5" t="n" r="E5">
        <v>61373</v>
      </c>
    </row>
    <row spans="1:5" r="6">
      <c s="4" t="s" r="A6">
        <v>87</v>
      </c>
      <c s="5" t="n" r="B6">
        <v>42295</v>
      </c>
      <c s="5" t="n" r="C6">
        <v>42637</v>
      </c>
      <c s="5" t="n" r="D6">
        <v>81872</v>
      </c>
      <c s="5" t="n" r="E6">
        <v>81116</v>
      </c>
    </row>
    <row spans="1:5" r="7">
      <c s="4" t="s" r="A7">
        <v>88</v>
      </c>
      <c s="5" t="n" r="B7">
        <v>-3008</v>
      </c>
      <c s="5" t="n" r="C7">
        <v>-4819</v>
      </c>
      <c s="5" t="n" r="D7">
        <v>-7207</v>
      </c>
      <c s="5" t="n" r="E7">
        <v>-19743</v>
      </c>
    </row>
    <row spans="1:5" r="8">
      <c s="4" t="s" r="A8">
        <v>89</v>
      </c>
      <c s="5" t="n" r="B8">
        <v>1684</v>
      </c>
      <c s="5" t="n" r="D8">
        <v>1684</v>
      </c>
      <c s="5" t="n" r="E8">
        <v>314</v>
      </c>
    </row>
    <row spans="1:5" r="9">
      <c s="4" t="s" r="A9">
        <v>90</v>
      </c>
      <c s="5" t="n" r="B9">
        <v>16</v>
      </c>
      <c s="5" t="n" r="C9">
        <v>30</v>
      </c>
      <c s="5" t="n" r="D9">
        <v>35</v>
      </c>
      <c s="5" t="n" r="E9">
        <v>57</v>
      </c>
    </row>
    <row spans="1:5" r="10">
      <c s="4" t="s" r="A10">
        <v>91</v>
      </c>
      <c s="5" t="n" r="B10">
        <v>-3106</v>
      </c>
      <c s="5" t="n" r="C10">
        <v>-2983</v>
      </c>
      <c s="5" t="n" r="D10">
        <v>-6080</v>
      </c>
      <c s="5" t="n" r="E10">
        <v>-5189</v>
      </c>
    </row>
    <row spans="1:5" r="11">
      <c s="4" t="s" r="A11">
        <v>92</v>
      </c>
      <c s="5" t="n" r="B11">
        <v>-4414</v>
      </c>
      <c s="5" t="n" r="C11">
        <v>-7772</v>
      </c>
      <c s="5" t="n" r="D11">
        <v>-11568</v>
      </c>
      <c s="5" t="n" r="E11">
        <v>-24561</v>
      </c>
    </row>
    <row spans="1:5" r="12">
      <c s="4" t="s" r="A12">
        <v>93</v>
      </c>
      <c s="5" t="n" r="B12">
        <v>1313</v>
      </c>
      <c s="5" t="n" r="C12">
        <v>1281</v>
      </c>
      <c s="5" t="n" r="D12">
        <v>1740</v>
      </c>
      <c s="5" t="n" r="E12">
        <v>797</v>
      </c>
    </row>
    <row spans="1:5" r="13">
      <c s="4" t="s" r="A13">
        <v>94</v>
      </c>
      <c s="5" t="n" r="B13">
        <v>-5727</v>
      </c>
      <c s="5" t="n" r="C13">
        <v>-9053</v>
      </c>
      <c s="5" t="n" r="D13">
        <v>-13308</v>
      </c>
      <c s="5" t="n" r="E13">
        <v>-25358</v>
      </c>
    </row>
    <row spans="1:5" r="14">
      <c s="4" t="s" r="A14">
        <v>95</v>
      </c>
      <c s="5" t="n" r="B14">
        <v>-47</v>
      </c>
      <c s="5" t="n" r="D14">
        <v>-47</v>
      </c>
    </row>
    <row spans="1:5" r="15">
      <c s="4" t="s" r="A15">
        <v>96</v>
      </c>
      <c s="7" t="n" r="B15">
        <v>-5680</v>
      </c>
      <c s="7" t="n" r="C15">
        <v>-9053</v>
      </c>
      <c s="7" t="n" r="D15">
        <v>-13261</v>
      </c>
      <c s="7" t="n" r="E15">
        <v>-25358</v>
      </c>
    </row>
    <row spans="1:5" r="16">
      <c s="4" t="s" r="A16">
        <v>97</v>
      </c>
      <c s="9" t="n" r="B16">
        <v>-0.3</v>
      </c>
      <c s="9" t="n" r="C16">
        <v>-0.43</v>
      </c>
      <c s="9" t="n" r="D16">
        <v>-0.6899999999999999</v>
      </c>
      <c s="9" t="n" r="E16">
        <v>-1.17</v>
      </c>
    </row>
    <row spans="1:5" r="17">
      <c s="4" t="s" r="A17">
        <v>98</v>
      </c>
      <c s="7" t="n" r="B17">
        <v>-3338</v>
      </c>
      <c s="7" t="n" r="C17">
        <v>-8407</v>
      </c>
      <c s="7" t="n" r="D17">
        <v>-13304</v>
      </c>
      <c s="7" t="n" r="E17">
        <v>-248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27</v>
      </c>
      <c s="2" t="s" r="B1">
        <v>82</v>
      </c>
      <c s="2" t="s" r="D1">
        <v>1</v>
      </c>
    </row>
    <row spans="1:5" r="2">
      <c s="2" t="s" r="B2">
        <v>2</v>
      </c>
      <c s="2" t="s" r="C2">
        <v>83</v>
      </c>
      <c s="2" t="s" r="D2">
        <v>2</v>
      </c>
      <c s="2" t="s" r="E2">
        <v>83</v>
      </c>
    </row>
    <row spans="1:5" r="3">
      <c s="4" t="s" r="A3">
        <v>328</v>
      </c>
    </row>
    <row spans="1:5" r="4">
      <c s="3" t="s" r="A4">
        <v>329</v>
      </c>
    </row>
    <row spans="1:5" r="5">
      <c s="4" t="s" r="A5">
        <v>330</v>
      </c>
      <c s="5" t="n" r="B5">
        <v>2716655</v>
      </c>
      <c s="5" t="n" r="C5">
        <v>2894667</v>
      </c>
      <c s="5" t="n" r="D5">
        <v>2649038</v>
      </c>
      <c s="5" t="n" r="E5">
        <v>2894667</v>
      </c>
    </row>
    <row spans="1:5" r="6">
      <c s="4" t="s" r="A6">
        <v>143</v>
      </c>
    </row>
    <row spans="1:5" r="7">
      <c s="3" t="s" r="A7">
        <v>329</v>
      </c>
    </row>
    <row spans="1:5" r="8">
      <c s="4" t="s" r="A8">
        <v>330</v>
      </c>
      <c s="5" t="n" r="B8">
        <v>23369290</v>
      </c>
      <c s="5" t="n" r="C8">
        <v>16855071</v>
      </c>
      <c s="5" t="n" r="D8">
        <v>23369290</v>
      </c>
      <c s="5" t="n" r="E8">
        <v>1548888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42"/>
    <col customWidth="1" max="3" min="3" width="52"/>
    <col customWidth="1" max="4" min="4" width="37"/>
    <col customWidth="1" max="5" min="5" width="37"/>
    <col customWidth="1" max="6" min="6" width="30"/>
    <col customWidth="1" max="7" min="7" width="4"/>
  </cols>
  <sheetData>
    <row spans="1:7" r="1">
      <c s="1" t="s" r="A1">
        <v>331</v>
      </c>
      <c s="2" t="s" r="B1">
        <v>260</v>
      </c>
      <c s="2" t="s" r="E1">
        <v>1</v>
      </c>
      <c t="n" r="F1"/>
    </row>
    <row spans="1:7" r="2">
      <c s="2" t="s" r="B2">
        <v>332</v>
      </c>
      <c s="2" t="s" r="C2">
        <v>333</v>
      </c>
      <c s="2" t="s" r="D2">
        <v>334</v>
      </c>
      <c s="2" t="s" r="E2">
        <v>335</v>
      </c>
      <c s="2" t="s" r="F2">
        <v>336</v>
      </c>
      <c s="2" t="s" r="G2">
        <v>26</v>
      </c>
    </row>
    <row spans="1:7" r="3">
      <c s="3" t="s" r="A3">
        <v>337</v>
      </c>
      <c t="n" r="F3"/>
    </row>
    <row spans="1:7" r="4">
      <c s="4" t="s" r="A4">
        <v>77</v>
      </c>
      <c s="5" t="n" r="E4">
        <v>100000000</v>
      </c>
      <c s="5" t="n" r="F4">
        <v>100000000</v>
      </c>
    </row>
    <row spans="1:7" r="5">
      <c s="4" t="s" r="A5">
        <v>74</v>
      </c>
      <c s="5" t="n" r="E5">
        <v>5000000</v>
      </c>
      <c s="5" t="n" r="F5">
        <v>5000000</v>
      </c>
    </row>
    <row spans="1:7" r="6">
      <c s="4" t="s" r="A6">
        <v>338</v>
      </c>
      <c s="5" t="n" r="E6">
        <v>105000000</v>
      </c>
      <c t="n" r="F6"/>
    </row>
    <row spans="1:7" r="7">
      <c s="4" t="s" r="A7">
        <v>339</v>
      </c>
      <c s="8" t="n" r="E7">
        <v>0.001</v>
      </c>
      <c s="8" t="n" r="F7">
        <v>0.001</v>
      </c>
    </row>
    <row spans="1:7" r="8">
      <c s="4" t="s" r="A8">
        <v>340</v>
      </c>
      <c s="8" t="n" r="E8">
        <v>0.001</v>
      </c>
      <c s="8" t="n" r="F8">
        <v>0.001</v>
      </c>
    </row>
    <row spans="1:7" r="9">
      <c s="4" t="s" r="A9">
        <v>290</v>
      </c>
      <c s="5" t="n" r="D9">
        <v>3112840</v>
      </c>
      <c t="n" r="F9"/>
    </row>
    <row spans="1:7" r="10">
      <c s="4" t="s" r="A10">
        <v>341</v>
      </c>
      <c s="9" t="n" r="D10">
        <v>7.71</v>
      </c>
      <c t="n" r="F10"/>
    </row>
    <row spans="1:7" r="11">
      <c s="4" t="s" r="A11">
        <v>342</v>
      </c>
      <c s="7" t="n" r="D11">
        <v>24</v>
      </c>
      <c t="n" r="F11"/>
    </row>
    <row spans="1:7" r="12">
      <c s="4" t="s" r="A12">
        <v>343</v>
      </c>
      <c s="5" t="n" r="C12">
        <v>2</v>
      </c>
      <c t="n" r="F12"/>
    </row>
    <row spans="1:7" r="13">
      <c s="4" t="s" r="A13">
        <v>344</v>
      </c>
      <c s="5" t="n" r="C13">
        <v>5</v>
      </c>
      <c t="n" r="F13"/>
    </row>
    <row spans="1:7" r="14">
      <c s="4" t="s" r="A14">
        <v>345</v>
      </c>
      <c t="n" r="F14"/>
    </row>
    <row spans="1:7" r="15">
      <c s="3" t="s" r="A15">
        <v>337</v>
      </c>
      <c t="n" r="F15"/>
    </row>
    <row spans="1:7" r="16">
      <c s="4" t="s" r="A16">
        <v>346</v>
      </c>
      <c s="7" t="n" r="E16">
        <v>30</v>
      </c>
      <c t="n" r="F16"/>
    </row>
    <row spans="1:7" r="17">
      <c s="4" t="s" r="A17">
        <v>347</v>
      </c>
      <c s="5" t="n" r="E17">
        <v>0</v>
      </c>
      <c t="n" r="F17"/>
    </row>
    <row spans="1:7" r="18">
      <c s="4" t="s" r="A18">
        <v>348</v>
      </c>
      <c t="n" r="F18"/>
    </row>
    <row spans="1:7" r="19">
      <c s="3" t="s" r="A19">
        <v>337</v>
      </c>
      <c t="n" r="F19"/>
    </row>
    <row spans="1:7" r="20">
      <c s="4" t="s" r="A20">
        <v>349</v>
      </c>
      <c s="4" t="s" r="E20">
        <v>350</v>
      </c>
      <c t="n" r="F20"/>
    </row>
    <row spans="1:7" r="21">
      <c s="4" t="s" r="A21">
        <v>351</v>
      </c>
      <c t="n" r="F21"/>
    </row>
    <row spans="1:7" r="22">
      <c s="3" t="s" r="A22">
        <v>337</v>
      </c>
      <c t="n" r="F22"/>
    </row>
    <row spans="1:7" r="23">
      <c s="4" t="s" r="A23">
        <v>349</v>
      </c>
      <c s="4" t="s" r="E23">
        <v>352</v>
      </c>
      <c t="n" r="F23"/>
    </row>
    <row spans="1:7" r="24">
      <c s="4" t="s" r="A24">
        <v>353</v>
      </c>
      <c t="n" r="F24"/>
    </row>
    <row spans="1:7" r="25">
      <c s="3" t="s" r="A25">
        <v>337</v>
      </c>
      <c t="n" r="F25"/>
    </row>
    <row spans="1:7" r="26">
      <c s="4" t="s" r="A26">
        <v>354</v>
      </c>
      <c s="5" t="n" r="B26">
        <v>135234</v>
      </c>
      <c s="5" t="n" r="C26">
        <v>525734</v>
      </c>
      <c t="n" r="F26"/>
    </row>
    <row spans="1:7" r="27">
      <c s="4" t="s" r="A27">
        <v>355</v>
      </c>
      <c s="11" t="n" r="B27">
        <v>0.9</v>
      </c>
      <c s="11" t="n" r="C27">
        <v>3.6</v>
      </c>
      <c t="n" r="F27"/>
    </row>
    <row spans="1:7" r="28">
      <c s="4" t="s" r="A28">
        <v>356</v>
      </c>
      <c t="n" r="F28"/>
    </row>
    <row spans="1:7" r="29">
      <c s="3" t="s" r="A29">
        <v>337</v>
      </c>
      <c t="n" r="F29"/>
    </row>
    <row spans="1:7" r="30">
      <c s="4" t="s" r="A30">
        <v>349</v>
      </c>
      <c s="4" t="s" r="B30">
        <v>350</v>
      </c>
      <c s="4" t="s" r="C30">
        <v>350</v>
      </c>
      <c t="n" r="F30"/>
    </row>
    <row spans="1:7" r="31">
      <c s="4" t="s" r="A31">
        <v>357</v>
      </c>
      <c t="n" r="F31"/>
    </row>
    <row spans="1:7" r="32">
      <c s="3" t="s" r="A32">
        <v>337</v>
      </c>
      <c t="n" r="F32"/>
    </row>
    <row spans="1:7" r="33">
      <c s="4" t="s" r="A33">
        <v>349</v>
      </c>
      <c s="4" t="s" r="B33">
        <v>358</v>
      </c>
      <c s="4" t="s" r="C33">
        <v>358</v>
      </c>
      <c t="n" r="F33"/>
    </row>
    <row spans="1:7" r="34">
      <c s="4" t="s" r="A34">
        <v>359</v>
      </c>
      <c t="n" r="F34"/>
    </row>
    <row spans="1:7" r="35">
      <c s="3" t="s" r="A35">
        <v>337</v>
      </c>
      <c t="n" r="F35"/>
    </row>
    <row spans="1:7" r="36">
      <c s="4" t="s" r="A36">
        <v>354</v>
      </c>
      <c s="5" t="n" r="C36">
        <v>73855</v>
      </c>
      <c t="n" r="F36"/>
    </row>
    <row spans="1:7" r="37">
      <c s="4" t="s" r="A37">
        <v>355</v>
      </c>
      <c s="11" t="n" r="C37">
        <v>0.5</v>
      </c>
      <c t="n" r="F37"/>
    </row>
    <row spans="1:7" r="38">
      <c s="4" t="s" r="A38">
        <v>360</v>
      </c>
      <c t="n" r="F38"/>
    </row>
    <row spans="1:7" r="39">
      <c s="3" t="s" r="A39">
        <v>337</v>
      </c>
      <c t="n" r="F39"/>
    </row>
    <row spans="1:7" r="40">
      <c s="4" t="s" r="A40">
        <v>361</v>
      </c>
      <c s="4" t="s" r="C40">
        <v>362</v>
      </c>
      <c t="n" r="F40"/>
    </row>
    <row spans="1:7" r="41">
      <c t="n" r="A41"/>
    </row>
    <row spans="1:7" r="42">
      <c s="4" t="s" r="A42">
        <v>26</v>
      </c>
      <c s="4" t="s" r="B42">
        <v>70</v>
      </c>
    </row>
  </sheetData>
  <mergeCells count="43">
    <mergeCell ref="A1:A2"/>
    <mergeCell ref="B1:D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A41:G41"/>
    <mergeCell ref="B42:G4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363</v>
      </c>
      <c s="2" t="s" r="B1">
        <v>260</v>
      </c>
      <c s="2" t="s" r="C1">
        <v>82</v>
      </c>
    </row>
    <row spans="1:4" r="2">
      <c s="2" t="s" r="B2">
        <v>364</v>
      </c>
      <c s="2" t="s" r="C2">
        <v>365</v>
      </c>
      <c s="2" t="s" r="D2">
        <v>287</v>
      </c>
    </row>
    <row spans="1:4" r="3">
      <c s="3" t="s" r="A3">
        <v>366</v>
      </c>
    </row>
    <row spans="1:4" r="4">
      <c s="4" t="s" r="A4">
        <v>367</v>
      </c>
      <c s="11" t="n" r="C4">
        <v>5.9</v>
      </c>
      <c s="7" t="n" r="D4">
        <v>6</v>
      </c>
    </row>
    <row spans="1:4" r="5">
      <c s="4" t="s" r="A5">
        <v>368</v>
      </c>
    </row>
    <row spans="1:4" r="6">
      <c s="3" t="s" r="A6">
        <v>366</v>
      </c>
    </row>
    <row spans="1:4" r="7">
      <c s="4" t="s" r="A7">
        <v>369</v>
      </c>
      <c s="11" t="n" r="B7">
        <v>37.6</v>
      </c>
    </row>
    <row spans="1:4" r="8">
      <c s="4" t="s" r="A8">
        <v>370</v>
      </c>
      <c s="12" t="n" r="B8">
        <v>36.2</v>
      </c>
    </row>
    <row spans="1:4" r="9">
      <c s="4" t="s" r="A9">
        <v>371</v>
      </c>
      <c s="12" t="n" r="B9">
        <v>1.4</v>
      </c>
    </row>
    <row spans="1:4" r="10">
      <c s="4" t="s" r="A10">
        <v>372</v>
      </c>
      <c s="7" t="n" r="B10">
        <v>18</v>
      </c>
    </row>
    <row spans="1:4" r="11">
      <c s="4" t="s" r="A11">
        <v>373</v>
      </c>
      <c s="4" t="s" r="B11">
        <v>358</v>
      </c>
    </row>
    <row spans="1:4" r="12">
      <c s="4" t="s" r="A12">
        <v>374</v>
      </c>
      <c s="7" t="n" r="B12">
        <v>16</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68"/>
    <col customWidth="1" max="2" min="2" width="42"/>
    <col customWidth="1" max="3" min="3" width="27"/>
    <col customWidth="1" max="4" min="4" width="21"/>
    <col customWidth="1" max="5" min="5" width="21"/>
    <col customWidth="1" max="6" min="6" width="28"/>
    <col customWidth="1" max="7" min="7" width="21"/>
    <col customWidth="1" max="8" min="8" width="21"/>
    <col customWidth="1" max="9" min="9" width="4"/>
  </cols>
  <sheetData>
    <row spans="1:9" r="1">
      <c s="1" t="s" r="A1">
        <v>375</v>
      </c>
      <c s="2" t="s" r="B1">
        <v>260</v>
      </c>
      <c s="2" t="s" r="D1">
        <v>82</v>
      </c>
      <c s="2" t="s" r="F1">
        <v>1</v>
      </c>
      <c t="n" r="H1"/>
    </row>
    <row spans="1:9" r="2">
      <c s="2" t="s" r="B2">
        <v>376</v>
      </c>
      <c s="2" t="s" r="C2">
        <v>377</v>
      </c>
      <c s="2" t="s" r="D2">
        <v>378</v>
      </c>
      <c s="2" t="s" r="E2">
        <v>379</v>
      </c>
      <c s="2" t="s" r="F2">
        <v>380</v>
      </c>
      <c s="2" t="s" r="G2">
        <v>379</v>
      </c>
      <c s="2" t="s" r="H2">
        <v>381</v>
      </c>
      <c s="2" t="s" r="I2">
        <v>26</v>
      </c>
    </row>
    <row spans="1:9" r="3">
      <c s="3" t="s" r="A3">
        <v>382</v>
      </c>
      <c t="n" r="H3"/>
    </row>
    <row spans="1:9" r="4">
      <c s="4" t="s" r="A4">
        <v>383</v>
      </c>
      <c s="7" t="n" r="F4">
        <v>0</v>
      </c>
      <c s="7" t="n" r="G4">
        <v>300000</v>
      </c>
      <c t="n" r="H4"/>
    </row>
    <row spans="1:9" r="5">
      <c s="4" t="s" r="A5">
        <v>45</v>
      </c>
      <c s="7" t="n" r="D5">
        <v>7000000</v>
      </c>
      <c s="7" t="n" r="F5">
        <v>7000000</v>
      </c>
      <c s="7" t="n" r="H5">
        <v>7000000</v>
      </c>
    </row>
    <row spans="1:9" r="6">
      <c s="4" t="s" r="A6">
        <v>133</v>
      </c>
      <c t="n" r="H6"/>
    </row>
    <row spans="1:9" r="7">
      <c s="3" t="s" r="A7">
        <v>382</v>
      </c>
      <c t="n" r="H7"/>
    </row>
    <row spans="1:9" r="8">
      <c s="4" t="s" r="A8">
        <v>384</v>
      </c>
      <c s="4" t="s" r="D8">
        <v>385</v>
      </c>
      <c s="4" t="s" r="F8">
        <v>385</v>
      </c>
      <c t="n" r="H8"/>
    </row>
    <row spans="1:9" r="9">
      <c s="4" t="s" r="A9">
        <v>386</v>
      </c>
      <c s="4" t="s" r="D9">
        <v>385</v>
      </c>
      <c s="4" t="s" r="F9">
        <v>385</v>
      </c>
      <c t="n" r="H9"/>
    </row>
    <row spans="1:9" r="10">
      <c s="4" t="s" r="A10">
        <v>387</v>
      </c>
      <c s="4" t="s" r="D10">
        <v>388</v>
      </c>
      <c s="4" t="s" r="F10">
        <v>388</v>
      </c>
      <c t="n" r="H10"/>
    </row>
    <row spans="1:9" r="11">
      <c s="4" t="s" r="A11">
        <v>389</v>
      </c>
      <c s="5" t="n" r="F11">
        <v>65</v>
      </c>
      <c t="n" r="H11"/>
    </row>
    <row spans="1:9" r="12">
      <c s="4" t="s" r="A12">
        <v>390</v>
      </c>
      <c s="4" t="s" r="F12">
        <v>391</v>
      </c>
      <c t="n" r="H12"/>
    </row>
    <row spans="1:9" r="13">
      <c s="4" t="s" r="A13">
        <v>392</v>
      </c>
      <c s="7" t="n" r="F13">
        <v>0</v>
      </c>
      <c s="5" t="n" r="G13">
        <v>200000</v>
      </c>
      <c t="n" r="H13"/>
    </row>
    <row spans="1:9" r="14">
      <c s="4" t="s" r="A14">
        <v>393</v>
      </c>
      <c t="n" r="H14"/>
    </row>
    <row spans="1:9" r="15">
      <c s="3" t="s" r="A15">
        <v>382</v>
      </c>
      <c t="n" r="H15"/>
    </row>
    <row spans="1:9" r="16">
      <c s="4" t="s" r="A16">
        <v>384</v>
      </c>
      <c s="4" t="s" r="C16">
        <v>385</v>
      </c>
      <c t="n" r="H16"/>
    </row>
    <row spans="1:9" r="17">
      <c s="4" t="s" r="A17">
        <v>383</v>
      </c>
      <c s="7" t="n" r="D17">
        <v>27523</v>
      </c>
      <c s="7" t="n" r="E17">
        <v>38134</v>
      </c>
      <c s="5" t="n" r="F17">
        <v>63995</v>
      </c>
      <c s="7" t="n" r="G17">
        <v>83964</v>
      </c>
      <c t="n" r="H17"/>
    </row>
    <row spans="1:9" r="18">
      <c s="4" t="s" r="A18">
        <v>394</v>
      </c>
      <c s="7" t="n" r="C18">
        <v>8000000</v>
      </c>
      <c t="n" r="H18"/>
    </row>
    <row spans="1:9" r="19">
      <c s="4" t="s" r="A19">
        <v>395</v>
      </c>
      <c s="12" t="n" r="C19">
        <v>1.5</v>
      </c>
      <c t="n" r="H19"/>
    </row>
    <row spans="1:9" r="20">
      <c s="4" t="s" r="A20">
        <v>396</v>
      </c>
      <c s="7" t="n" r="C20">
        <v>7000000</v>
      </c>
      <c t="n" r="H20"/>
    </row>
    <row spans="1:9" r="21">
      <c s="4" t="s" r="A21">
        <v>397</v>
      </c>
      <c s="4" t="s" r="C21">
        <v>358</v>
      </c>
      <c t="n" r="H21"/>
    </row>
    <row spans="1:9" r="22">
      <c s="4" t="s" r="A22">
        <v>398</v>
      </c>
      <c s="4" t="s" r="C22">
        <v>399</v>
      </c>
      <c t="n" r="H22"/>
    </row>
    <row spans="1:9" r="23">
      <c s="4" t="s" r="A23">
        <v>400</v>
      </c>
      <c s="4" t="s" r="C23">
        <v>401</v>
      </c>
      <c t="n" r="H23"/>
    </row>
    <row spans="1:9" r="24">
      <c s="4" t="s" r="A24">
        <v>45</v>
      </c>
      <c s="7" t="n" r="D24">
        <v>7000000</v>
      </c>
      <c s="7" t="n" r="F24">
        <v>7000000</v>
      </c>
      <c t="n" r="H24"/>
    </row>
    <row spans="1:9" r="25">
      <c s="4" t="s" r="A25">
        <v>384</v>
      </c>
      <c s="4" t="s" r="D25">
        <v>402</v>
      </c>
      <c s="4" t="s" r="F25">
        <v>402</v>
      </c>
      <c t="n" r="H25"/>
    </row>
    <row spans="1:9" r="26">
      <c s="4" t="s" r="A26">
        <v>403</v>
      </c>
      <c s="7" t="n" r="F26">
        <v>0</v>
      </c>
      <c t="n" r="H26"/>
    </row>
    <row spans="1:9" r="27">
      <c s="4" t="s" r="A27">
        <v>404</v>
      </c>
      <c t="n" r="H27"/>
    </row>
    <row spans="1:9" r="28">
      <c s="3" t="s" r="A28">
        <v>382</v>
      </c>
      <c t="n" r="H28"/>
    </row>
    <row spans="1:9" r="29">
      <c s="4" t="s" r="A29">
        <v>384</v>
      </c>
      <c s="4" t="s" r="D29">
        <v>405</v>
      </c>
      <c s="4" t="s" r="F29">
        <v>405</v>
      </c>
      <c t="n" r="H29"/>
    </row>
    <row spans="1:9" r="30">
      <c s="4" t="s" r="A30">
        <v>406</v>
      </c>
      <c t="n" r="H30"/>
    </row>
    <row spans="1:9" r="31">
      <c s="3" t="s" r="A31">
        <v>382</v>
      </c>
      <c t="n" r="H31"/>
    </row>
    <row spans="1:9" r="32">
      <c s="4" t="s" r="A32">
        <v>383</v>
      </c>
      <c s="7" t="n" r="B32">
        <v>1700000</v>
      </c>
      <c t="n" r="H32"/>
    </row>
    <row spans="1:9" r="33">
      <c t="n" r="A33"/>
    </row>
    <row spans="1:9" r="34">
      <c s="4" t="s" r="A34">
        <v>26</v>
      </c>
      <c s="4" t="s" r="B34">
        <v>70</v>
      </c>
    </row>
  </sheetData>
  <mergeCells count="37">
    <mergeCell ref="A1:A2"/>
    <mergeCell ref="B1:C1"/>
    <mergeCell ref="D1:E1"/>
    <mergeCell ref="F1:G1"/>
    <mergeCell ref="H1:I1"/>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A33:I33"/>
    <mergeCell ref="B34:I34"/>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5"/>
    <col customWidth="1" max="3" min="3" width="16"/>
  </cols>
  <sheetData>
    <row spans="1:3" r="1">
      <c s="1" t="s" r="A1">
        <v>407</v>
      </c>
      <c s="2" t="s" r="B1">
        <v>1</v>
      </c>
      <c s="2" t="s" r="C1">
        <v>240</v>
      </c>
    </row>
    <row spans="1:3" r="2">
      <c s="2" t="s" r="B2">
        <v>2</v>
      </c>
      <c s="2" t="s" r="C2">
        <v>25</v>
      </c>
    </row>
    <row spans="1:3" r="3">
      <c s="3" t="s" r="A3">
        <v>382</v>
      </c>
    </row>
    <row spans="1:3" r="4">
      <c s="4" t="s" r="A4">
        <v>408</v>
      </c>
      <c s="7" t="n" r="B4">
        <v>3856</v>
      </c>
      <c s="7" t="n" r="C4">
        <v>3856</v>
      </c>
    </row>
    <row spans="1:3" r="5">
      <c s="4" t="s" r="A5">
        <v>409</v>
      </c>
      <c s="5" t="n" r="B5">
        <v>-3856</v>
      </c>
      <c s="5" t="n" r="C5">
        <v>-3856</v>
      </c>
    </row>
    <row spans="1:3" r="6">
      <c s="4" t="s" r="A6">
        <v>410</v>
      </c>
      <c s="7" t="n" r="B6">
        <v>0</v>
      </c>
      <c s="7" t="n" r="C6">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42"/>
    <col customWidth="1" max="3" min="3" width="21"/>
  </cols>
  <sheetData>
    <row spans="1:3" r="1">
      <c s="1" t="s" r="A1">
        <v>411</v>
      </c>
      <c s="2" t="s" r="C1">
        <v>1</v>
      </c>
    </row>
    <row spans="1:3" r="2">
      <c s="2" t="s" r="C2">
        <v>378</v>
      </c>
    </row>
    <row spans="1:3" r="3">
      <c s="3" t="s" r="A3">
        <v>412</v>
      </c>
    </row>
    <row spans="1:3" r="4">
      <c s="4" t="s" r="A4">
        <v>413</v>
      </c>
      <c s="4" t="s" r="B4">
        <v>26</v>
      </c>
      <c s="7" t="n" r="C4">
        <v>44492</v>
      </c>
    </row>
    <row spans="1:3" r="5">
      <c s="4" t="s" r="A5">
        <v>414</v>
      </c>
      <c s="5" t="n" r="C5">
        <v>75</v>
      </c>
    </row>
    <row spans="1:3" r="6">
      <c s="4" t="s" r="A6">
        <v>415</v>
      </c>
      <c s="5" t="n" r="C6">
        <v>44567</v>
      </c>
    </row>
    <row spans="1:3" r="7">
      <c s="4" t="s" r="A7">
        <v>202</v>
      </c>
    </row>
    <row spans="1:3" r="8">
      <c s="3" t="s" r="A8">
        <v>412</v>
      </c>
    </row>
    <row spans="1:3" r="9">
      <c s="4" t="s" r="A9">
        <v>413</v>
      </c>
      <c s="5" t="n" r="C9">
        <v>24881</v>
      </c>
    </row>
    <row spans="1:3" r="10">
      <c s="4" t="s" r="A10">
        <v>414</v>
      </c>
      <c s="5" t="n" r="C10">
        <v>75</v>
      </c>
    </row>
    <row spans="1:3" r="11">
      <c s="4" t="s" r="A11">
        <v>415</v>
      </c>
      <c s="5" t="n" r="C11">
        <v>24956</v>
      </c>
    </row>
    <row spans="1:3" r="12">
      <c s="4" t="s" r="A12">
        <v>203</v>
      </c>
    </row>
    <row spans="1:3" r="13">
      <c s="3" t="s" r="A13">
        <v>412</v>
      </c>
    </row>
    <row spans="1:3" r="14">
      <c s="4" t="s" r="A14">
        <v>413</v>
      </c>
      <c s="5" t="n" r="C14">
        <v>19611</v>
      </c>
    </row>
    <row spans="1:3" r="15">
      <c s="4" t="s" r="A15">
        <v>415</v>
      </c>
      <c s="7" t="n" r="C15">
        <v>19611</v>
      </c>
    </row>
    <row spans="1:3" r="16">
      <c t="n" r="A16"/>
    </row>
    <row spans="1:3" r="17">
      <c s="4" t="s" r="A17">
        <v>26</v>
      </c>
      <c s="4" t="s" r="B17">
        <v>70</v>
      </c>
    </row>
  </sheetData>
  <mergeCells count="2">
    <mergeCell ref="A1:B2"/>
    <mergeCell ref="A16:B16"/>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s="1" t="s" r="A1">
        <v>416</v>
      </c>
      <c s="2" t="s" r="B1">
        <v>1</v>
      </c>
    </row>
    <row spans="1:3" r="2">
      <c s="2" t="s" r="B2">
        <v>2</v>
      </c>
      <c s="2" t="s" r="C2">
        <v>83</v>
      </c>
    </row>
    <row spans="1:3" r="3">
      <c s="3" t="s" r="A3">
        <v>412</v>
      </c>
    </row>
    <row spans="1:3" r="4">
      <c s="4" t="s" r="A4">
        <v>417</v>
      </c>
      <c s="7" t="n" r="B4">
        <v>0</v>
      </c>
      <c s="7" t="n" r="C4">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76"/>
    <col customWidth="1" max="2" min="2" width="42"/>
    <col customWidth="1" max="3" min="3" width="14"/>
    <col customWidth="1" max="4" min="4" width="4"/>
  </cols>
  <sheetData>
    <row spans="1:4" r="1">
      <c s="1" t="s" r="A1">
        <v>418</v>
      </c>
      <c s="2" t="s" r="B1">
        <v>1</v>
      </c>
      <c t="n" r="C1"/>
    </row>
    <row spans="1:4" r="2">
      <c s="2" t="s" r="B2">
        <v>2</v>
      </c>
      <c s="2" t="s" r="C2">
        <v>25</v>
      </c>
    </row>
    <row spans="1:4" r="3">
      <c s="3" t="s" r="A3">
        <v>419</v>
      </c>
    </row>
    <row spans="1:4" r="4">
      <c s="4" t="s" r="A4">
        <v>420</v>
      </c>
      <c s="7" t="n" r="B4">
        <v>191181</v>
      </c>
      <c s="7" t="n" r="C4">
        <v>190994</v>
      </c>
    </row>
    <row spans="1:4" r="5">
      <c s="4" t="s" r="A5">
        <v>421</v>
      </c>
      <c s="5" t="n" r="B5">
        <v>-136218</v>
      </c>
      <c s="5" t="n" r="C5">
        <v>-131277</v>
      </c>
    </row>
    <row spans="1:4" r="6">
      <c s="4" t="s" r="A6">
        <v>422</v>
      </c>
      <c s="5" t="n" r="B6">
        <v>54963</v>
      </c>
      <c s="5" t="n" r="C6">
        <v>59717</v>
      </c>
    </row>
    <row spans="1:4" r="7">
      <c s="4" t="s" r="A7">
        <v>47</v>
      </c>
      <c s="5" t="n" r="B7">
        <v>2308</v>
      </c>
      <c s="5" t="n" r="C7">
        <v>2308</v>
      </c>
      <c s="4" t="s" r="D7">
        <v>26</v>
      </c>
    </row>
    <row spans="1:4" r="8">
      <c s="4" t="s" r="A8">
        <v>423</v>
      </c>
      <c s="5" t="n" r="B8">
        <v>173763</v>
      </c>
      <c s="5" t="n" r="C8">
        <v>173763</v>
      </c>
    </row>
    <row spans="1:4" r="9">
      <c s="4" t="s" r="A9">
        <v>424</v>
      </c>
      <c s="5" t="n" r="B9">
        <v>-128702</v>
      </c>
      <c s="5" t="n" r="C9">
        <v>-124859</v>
      </c>
    </row>
    <row spans="1:4" r="10">
      <c s="4" t="s" r="A10">
        <v>425</v>
      </c>
      <c s="7" t="n" r="B10">
        <v>45061</v>
      </c>
      <c s="5" t="n" r="C10">
        <v>48904</v>
      </c>
      <c s="4" t="s" r="D10">
        <v>26</v>
      </c>
    </row>
    <row spans="1:4" r="11">
      <c s="4" t="s" r="A11">
        <v>426</v>
      </c>
    </row>
    <row spans="1:4" r="12">
      <c s="3" t="s" r="A12">
        <v>419</v>
      </c>
    </row>
    <row spans="1:4" r="13">
      <c s="4" t="s" r="A13">
        <v>427</v>
      </c>
      <c s="4" t="s" r="B13">
        <v>428</v>
      </c>
    </row>
    <row spans="1:4" r="14">
      <c s="4" t="s" r="A14">
        <v>423</v>
      </c>
      <c s="7" t="n" r="B14">
        <v>91488</v>
      </c>
      <c s="5" t="n" r="C14">
        <v>91488</v>
      </c>
    </row>
    <row spans="1:4" r="15">
      <c s="4" t="s" r="A15">
        <v>424</v>
      </c>
      <c s="5" t="n" r="B15">
        <v>-85651</v>
      </c>
      <c s="5" t="n" r="C15">
        <v>-85113</v>
      </c>
    </row>
    <row spans="1:4" r="16">
      <c s="4" t="s" r="A16">
        <v>425</v>
      </c>
      <c s="7" t="n" r="B16">
        <v>5837</v>
      </c>
      <c s="5" t="n" r="C16">
        <v>6375</v>
      </c>
    </row>
    <row spans="1:4" r="17">
      <c s="4" t="s" r="A17">
        <v>429</v>
      </c>
    </row>
    <row spans="1:4" r="18">
      <c s="3" t="s" r="A18">
        <v>419</v>
      </c>
    </row>
    <row spans="1:4" r="19">
      <c s="4" t="s" r="A19">
        <v>427</v>
      </c>
      <c s="4" t="s" r="B19">
        <v>430</v>
      </c>
    </row>
    <row spans="1:4" r="20">
      <c s="4" t="s" r="A20">
        <v>423</v>
      </c>
      <c s="7" t="n" r="B20">
        <v>66594</v>
      </c>
      <c s="5" t="n" r="C20">
        <v>66594</v>
      </c>
    </row>
    <row spans="1:4" r="21">
      <c s="4" t="s" r="A21">
        <v>424</v>
      </c>
      <c s="5" t="n" r="B21">
        <v>-29923</v>
      </c>
      <c s="5" t="n" r="C21">
        <v>-27235</v>
      </c>
    </row>
    <row spans="1:4" r="22">
      <c s="4" t="s" r="A22">
        <v>425</v>
      </c>
      <c s="7" t="n" r="B22">
        <v>36671</v>
      </c>
      <c s="5" t="n" r="C22">
        <v>39359</v>
      </c>
    </row>
    <row spans="1:4" r="23">
      <c s="4" t="s" r="A23">
        <v>431</v>
      </c>
    </row>
    <row spans="1:4" r="24">
      <c s="3" t="s" r="A24">
        <v>419</v>
      </c>
    </row>
    <row spans="1:4" r="25">
      <c s="4" t="s" r="A25">
        <v>427</v>
      </c>
      <c s="4" t="s" r="B25">
        <v>432</v>
      </c>
    </row>
    <row spans="1:4" r="26">
      <c s="4" t="s" r="A26">
        <v>423</v>
      </c>
      <c s="7" t="n" r="B26">
        <v>9348</v>
      </c>
      <c s="5" t="n" r="C26">
        <v>9348</v>
      </c>
    </row>
    <row spans="1:4" r="27">
      <c s="4" t="s" r="A27">
        <v>424</v>
      </c>
      <c s="5" t="n" r="B27">
        <v>-8123</v>
      </c>
      <c s="5" t="n" r="C27">
        <v>-7831</v>
      </c>
    </row>
    <row spans="1:4" r="28">
      <c s="4" t="s" r="A28">
        <v>425</v>
      </c>
      <c s="7" t="n" r="B28">
        <v>1225</v>
      </c>
      <c s="5" t="n" r="C28">
        <v>1517</v>
      </c>
    </row>
    <row spans="1:4" r="29">
      <c s="4" t="s" r="A29">
        <v>433</v>
      </c>
    </row>
    <row spans="1:4" r="30">
      <c s="3" t="s" r="A30">
        <v>419</v>
      </c>
    </row>
    <row spans="1:4" r="31">
      <c s="4" t="s" r="A31">
        <v>427</v>
      </c>
      <c s="4" t="s" r="B31">
        <v>352</v>
      </c>
    </row>
    <row spans="1:4" r="32">
      <c s="4" t="s" r="A32">
        <v>423</v>
      </c>
      <c s="7" t="n" r="B32">
        <v>3000</v>
      </c>
      <c s="5" t="n" r="C32">
        <v>3000</v>
      </c>
    </row>
    <row spans="1:4" r="33">
      <c s="4" t="s" r="A33">
        <v>424</v>
      </c>
      <c s="5" t="n" r="B33">
        <v>-1755</v>
      </c>
      <c s="5" t="n" r="C33">
        <v>-1450</v>
      </c>
    </row>
    <row spans="1:4" r="34">
      <c s="4" t="s" r="A34">
        <v>425</v>
      </c>
      <c s="7" t="n" r="B34">
        <v>1245</v>
      </c>
      <c s="5" t="n" r="C34">
        <v>1550</v>
      </c>
    </row>
    <row spans="1:4" r="35">
      <c s="4" t="s" r="A35">
        <v>434</v>
      </c>
    </row>
    <row spans="1:4" r="36">
      <c s="3" t="s" r="A36">
        <v>419</v>
      </c>
    </row>
    <row spans="1:4" r="37">
      <c s="4" t="s" r="A37">
        <v>427</v>
      </c>
      <c s="4" t="s" r="B37">
        <v>435</v>
      </c>
    </row>
    <row spans="1:4" r="38">
      <c s="4" t="s" r="A38">
        <v>423</v>
      </c>
      <c s="7" t="n" r="B38">
        <v>3333</v>
      </c>
      <c s="5" t="n" r="C38">
        <v>3333</v>
      </c>
    </row>
    <row spans="1:4" r="39">
      <c s="4" t="s" r="A39">
        <v>424</v>
      </c>
      <c s="5" t="n" r="B39">
        <v>-3250</v>
      </c>
      <c s="5" t="n" r="C39">
        <v>-3230</v>
      </c>
    </row>
    <row spans="1:4" r="40">
      <c s="4" t="s" r="A40">
        <v>425</v>
      </c>
      <c s="7" t="n" r="B40">
        <v>83</v>
      </c>
      <c s="5" t="n" r="C40">
        <v>103</v>
      </c>
    </row>
    <row spans="1:4" r="41">
      <c s="4" t="s" r="A41">
        <v>436</v>
      </c>
    </row>
    <row spans="1:4" r="42">
      <c s="3" t="s" r="A42">
        <v>419</v>
      </c>
    </row>
    <row spans="1:4" r="43">
      <c s="4" t="s" r="A43">
        <v>437</v>
      </c>
      <c s="4" t="s" r="B43">
        <v>438</v>
      </c>
    </row>
    <row spans="1:4" r="44">
      <c s="4" t="s" r="A44">
        <v>439</v>
      </c>
      <c s="7" t="n" r="B44">
        <v>15110</v>
      </c>
      <c s="5" t="n" r="C44">
        <v>14923</v>
      </c>
    </row>
    <row spans="1:4" r="45">
      <c s="4" t="s" r="A45">
        <v>440</v>
      </c>
      <c s="5" t="n" r="B45">
        <v>-7516</v>
      </c>
      <c s="5" t="n" r="C45">
        <v>-6418</v>
      </c>
    </row>
    <row spans="1:4" r="46">
      <c s="4" t="s" r="A46">
        <v>441</v>
      </c>
      <c s="7" t="n" r="B46">
        <v>7594</v>
      </c>
      <c s="7" t="n" r="C46">
        <v>8505</v>
      </c>
    </row>
    <row spans="1:4" r="47">
      <c t="n" r="A47"/>
    </row>
    <row spans="1:4" r="48">
      <c s="4" t="s" r="A48">
        <v>26</v>
      </c>
      <c s="4" t="s" r="B48">
        <v>70</v>
      </c>
    </row>
  </sheetData>
  <mergeCells count="5">
    <mergeCell ref="A1:A2"/>
    <mergeCell ref="C1:D1"/>
    <mergeCell ref="C2:D2"/>
    <mergeCell ref="A47:D47"/>
    <mergeCell ref="B48:D4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42</v>
      </c>
      <c s="2" t="s" r="B1">
        <v>82</v>
      </c>
      <c s="2" t="s" r="D1">
        <v>1</v>
      </c>
    </row>
    <row spans="1:5" r="2">
      <c s="2" t="s" r="B2">
        <v>2</v>
      </c>
      <c s="2" t="s" r="C2">
        <v>83</v>
      </c>
      <c s="2" t="s" r="D2">
        <v>2</v>
      </c>
      <c s="2" t="s" r="E2">
        <v>83</v>
      </c>
    </row>
    <row spans="1:5" r="3">
      <c s="3" t="s" r="A3">
        <v>443</v>
      </c>
    </row>
    <row spans="1:5" r="4">
      <c s="4" t="s" r="A4">
        <v>444</v>
      </c>
      <c s="11" t="n" r="B4">
        <v>2.7</v>
      </c>
      <c s="11" t="n" r="C4">
        <v>2.8</v>
      </c>
      <c s="11" t="n" r="D4">
        <v>4.9</v>
      </c>
      <c s="11" t="n" r="E4">
        <v>4.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s="1" t="s" r="A1">
        <v>445</v>
      </c>
      <c s="2" t="s" r="B1">
        <v>82</v>
      </c>
      <c s="2" t="s" r="D1">
        <v>1</v>
      </c>
    </row>
    <row spans="1:5" r="2">
      <c s="2" t="s" r="B2">
        <v>2</v>
      </c>
      <c s="2" t="s" r="C2">
        <v>83</v>
      </c>
      <c s="2" t="s" r="D2">
        <v>2</v>
      </c>
      <c s="2" t="s" r="E2">
        <v>83</v>
      </c>
    </row>
    <row spans="1:5" r="3">
      <c s="3" t="s" r="A3">
        <v>446</v>
      </c>
    </row>
    <row spans="1:5" r="4">
      <c s="4" t="s" r="A4">
        <v>447</v>
      </c>
      <c s="7" t="n" r="B4">
        <v>-5680</v>
      </c>
      <c s="7" t="n" r="C4">
        <v>-9053</v>
      </c>
      <c s="7" t="n" r="D4">
        <v>-13261</v>
      </c>
      <c s="7" t="n" r="E4">
        <v>-25358</v>
      </c>
    </row>
    <row spans="1:5" r="5">
      <c s="3" t="s" r="A5">
        <v>448</v>
      </c>
    </row>
    <row spans="1:5" r="6">
      <c s="4" t="s" r="A6">
        <v>449</v>
      </c>
      <c s="5" t="n" r="B6">
        <v>2342</v>
      </c>
      <c s="5" t="n" r="C6">
        <v>646</v>
      </c>
      <c s="5" t="n" r="D6">
        <v>-43</v>
      </c>
      <c s="5" t="n" r="E6">
        <v>489</v>
      </c>
    </row>
    <row spans="1:5" r="7">
      <c s="4" t="s" r="A7">
        <v>98</v>
      </c>
      <c s="7" t="n" r="B7">
        <v>-3338</v>
      </c>
      <c s="7" t="n" r="C7">
        <v>-8407</v>
      </c>
      <c s="7" t="n" r="D7">
        <v>-13304</v>
      </c>
      <c s="7" t="n" r="E7">
        <v>-248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42"/>
    <col customWidth="1" max="3" min="3" width="4"/>
    <col customWidth="1" max="4" min="4" width="14"/>
  </cols>
  <sheetData>
    <row spans="1:4" r="1">
      <c s="1" t="s" r="A1">
        <v>99</v>
      </c>
      <c s="2" t="s" r="B1">
        <v>1</v>
      </c>
    </row>
    <row spans="1:4" r="2">
      <c s="2" t="s" r="B2">
        <v>2</v>
      </c>
      <c s="2" t="s" r="D2">
        <v>83</v>
      </c>
    </row>
    <row spans="1:4" r="3">
      <c s="3" t="s" r="A3">
        <v>100</v>
      </c>
    </row>
    <row spans="1:4" r="4">
      <c s="4" t="s" r="A4">
        <v>94</v>
      </c>
      <c s="7" t="n" r="B4">
        <v>-13308</v>
      </c>
      <c s="7" t="n" r="D4">
        <v>-25358</v>
      </c>
    </row>
    <row spans="1:4" r="5">
      <c s="3" t="s" r="A5">
        <v>101</v>
      </c>
    </row>
    <row spans="1:4" r="6">
      <c s="4" t="s" r="A6">
        <v>102</v>
      </c>
      <c s="5" t="n" r="B6">
        <v>6841</v>
      </c>
      <c s="5" t="n" r="D6">
        <v>7502</v>
      </c>
    </row>
    <row spans="1:4" r="7">
      <c s="4" t="s" r="A7">
        <v>103</v>
      </c>
      <c s="5" t="n" r="B7">
        <v>1099</v>
      </c>
      <c s="5" t="n" r="D7">
        <v>1764</v>
      </c>
    </row>
    <row spans="1:4" r="8">
      <c s="4" t="s" r="A8">
        <v>104</v>
      </c>
      <c s="5" t="n" r="B8">
        <v>944</v>
      </c>
      <c s="5" t="n" r="D8">
        <v>638</v>
      </c>
    </row>
    <row spans="1:4" r="9">
      <c s="4" t="s" r="A9">
        <v>105</v>
      </c>
      <c s="5" t="n" r="B9">
        <v>-30</v>
      </c>
      <c s="5" t="n" r="D9">
        <v>21</v>
      </c>
    </row>
    <row spans="1:4" r="10">
      <c s="4" t="s" r="A10">
        <v>33</v>
      </c>
      <c s="5" t="n" r="B10">
        <v>7</v>
      </c>
    </row>
    <row spans="1:4" r="11">
      <c s="4" t="s" r="A11">
        <v>106</v>
      </c>
      <c s="5" t="n" r="B11">
        <v>-1684</v>
      </c>
      <c s="5" t="n" r="D11">
        <v>-314</v>
      </c>
    </row>
    <row spans="1:4" r="12">
      <c s="3" t="s" r="A12">
        <v>107</v>
      </c>
    </row>
    <row spans="1:4" r="13">
      <c s="4" t="s" r="A13">
        <v>108</v>
      </c>
      <c s="5" t="n" r="B13">
        <v>117368</v>
      </c>
      <c s="5" t="n" r="D13">
        <v>-8119</v>
      </c>
    </row>
    <row spans="1:4" r="14">
      <c s="4" t="s" r="A14">
        <v>109</v>
      </c>
      <c s="5" t="n" r="B14">
        <v>-13060</v>
      </c>
      <c s="5" t="n" r="D14">
        <v>-18364</v>
      </c>
    </row>
    <row spans="1:4" r="15">
      <c s="4" t="s" r="A15">
        <v>110</v>
      </c>
      <c s="5" t="n" r="B15">
        <v>-10934</v>
      </c>
      <c s="5" t="n" r="D15">
        <v>-7003</v>
      </c>
    </row>
    <row spans="1:4" r="16">
      <c s="4" t="s" r="A16">
        <v>50</v>
      </c>
      <c s="5" t="n" r="B16">
        <v>3108</v>
      </c>
      <c s="5" t="n" r="D16">
        <v>35275</v>
      </c>
    </row>
    <row spans="1:4" r="17">
      <c s="4" t="s" r="A17">
        <v>51</v>
      </c>
      <c s="5" t="n" r="B17">
        <v>-37164</v>
      </c>
      <c s="5" t="n" r="D17">
        <v>-11088</v>
      </c>
    </row>
    <row spans="1:4" r="18">
      <c s="4" t="s" r="A18">
        <v>53</v>
      </c>
      <c s="5" t="n" r="B18">
        <v>1227</v>
      </c>
      <c s="5" t="n" r="D18">
        <v>2531</v>
      </c>
    </row>
    <row spans="1:4" r="19">
      <c s="4" t="s" r="A19">
        <v>52</v>
      </c>
      <c s="5" t="n" r="B19">
        <v>-7876</v>
      </c>
      <c s="5" t="n" r="D19">
        <v>-10107</v>
      </c>
    </row>
    <row spans="1:4" r="20">
      <c s="4" t="s" r="A20">
        <v>56</v>
      </c>
      <c s="5" t="n" r="B20">
        <v>2028</v>
      </c>
      <c s="5" t="n" r="D20">
        <v>-10</v>
      </c>
    </row>
    <row spans="1:4" r="21">
      <c s="4" t="s" r="A21">
        <v>111</v>
      </c>
      <c s="5" t="n" r="B21">
        <v>63558</v>
      </c>
      <c s="5" t="n" r="D21">
        <v>-7274</v>
      </c>
    </row>
    <row spans="1:4" r="22">
      <c s="4" t="s" r="A22">
        <v>112</v>
      </c>
      <c s="5" t="n" r="B22">
        <v>50250</v>
      </c>
      <c s="5" t="n" r="D22">
        <v>-32632</v>
      </c>
    </row>
    <row spans="1:4" r="23">
      <c s="3" t="s" r="A23">
        <v>113</v>
      </c>
    </row>
    <row spans="1:4" r="24">
      <c s="4" t="s" r="A24">
        <v>114</v>
      </c>
      <c s="5" t="n" r="B24">
        <v>-11187</v>
      </c>
      <c s="5" t="n" r="D24">
        <v>-6897</v>
      </c>
    </row>
    <row spans="1:4" r="25">
      <c s="4" t="s" r="A25">
        <v>115</v>
      </c>
      <c s="5" t="n" r="B25">
        <v>-56</v>
      </c>
      <c s="5" t="n" r="D25">
        <v>489</v>
      </c>
    </row>
    <row spans="1:4" r="26">
      <c s="4" t="s" r="A26">
        <v>116</v>
      </c>
      <c s="5" t="n" r="D26">
        <v>332</v>
      </c>
    </row>
    <row spans="1:4" r="27">
      <c s="4" t="s" r="A27">
        <v>117</v>
      </c>
      <c s="5" t="n" r="B27">
        <v>-11243</v>
      </c>
      <c s="5" t="n" r="D27">
        <v>-6076</v>
      </c>
    </row>
    <row spans="1:4" r="28">
      <c s="3" t="s" r="A28">
        <v>118</v>
      </c>
    </row>
    <row spans="1:4" r="29">
      <c s="4" t="s" r="A29">
        <v>119</v>
      </c>
      <c s="5" t="n" r="D29">
        <v>-24000</v>
      </c>
    </row>
    <row spans="1:4" r="30">
      <c s="4" t="s" r="A30">
        <v>120</v>
      </c>
      <c s="5" t="n" r="D30">
        <v>10000</v>
      </c>
    </row>
    <row spans="1:4" r="31">
      <c s="4" t="s" r="A31">
        <v>121</v>
      </c>
      <c s="5" t="n" r="D31">
        <v>-10000</v>
      </c>
    </row>
    <row spans="1:4" r="32">
      <c s="4" t="s" r="A32">
        <v>122</v>
      </c>
      <c s="5" t="n" r="D32">
        <v>115000</v>
      </c>
    </row>
    <row spans="1:4" r="33">
      <c s="4" t="s" r="A33">
        <v>123</v>
      </c>
      <c s="5" t="n" r="D33">
        <v>-4843</v>
      </c>
    </row>
    <row spans="1:4" r="34">
      <c s="4" t="s" r="A34">
        <v>124</v>
      </c>
      <c s="5" t="n" r="B34">
        <v>-188</v>
      </c>
      <c s="5" t="n" r="D34">
        <v>-1590</v>
      </c>
    </row>
    <row spans="1:4" r="35">
      <c s="4" t="s" r="A35">
        <v>125</v>
      </c>
      <c s="5" t="n" r="B35">
        <v>-188</v>
      </c>
      <c s="5" t="n" r="D35">
        <v>84567</v>
      </c>
    </row>
    <row spans="1:4" r="36">
      <c s="4" t="s" r="A36">
        <v>126</v>
      </c>
      <c s="5" t="n" r="B36">
        <v>-75</v>
      </c>
      <c s="5" t="n" r="D36">
        <v>-217</v>
      </c>
    </row>
    <row spans="1:4" r="37">
      <c s="4" t="s" r="A37">
        <v>127</v>
      </c>
      <c s="5" t="n" r="B37">
        <v>38744</v>
      </c>
      <c s="5" t="n" r="D37">
        <v>45642</v>
      </c>
    </row>
    <row spans="1:4" r="38">
      <c s="4" t="s" r="A38">
        <v>128</v>
      </c>
      <c s="5" t="n" r="B38">
        <v>71525</v>
      </c>
      <c s="4" t="s" r="C38">
        <v>26</v>
      </c>
      <c s="5" t="n" r="D38">
        <v>117071</v>
      </c>
    </row>
    <row spans="1:4" r="39">
      <c s="4" t="s" r="A39">
        <v>129</v>
      </c>
      <c s="5" t="n" r="B39">
        <v>110269</v>
      </c>
      <c s="5" t="n" r="D39">
        <v>162713</v>
      </c>
    </row>
    <row spans="1:4" r="40">
      <c s="3" t="s" r="A40">
        <v>130</v>
      </c>
    </row>
    <row spans="1:4" r="41">
      <c s="4" t="s" r="A41">
        <v>131</v>
      </c>
      <c s="5" t="n" r="B41">
        <v>620</v>
      </c>
      <c s="5" t="n" r="D41">
        <v>-1805</v>
      </c>
    </row>
    <row spans="1:4" r="42">
      <c s="4" t="s" r="A42">
        <v>132</v>
      </c>
      <c s="7" t="n" r="B42">
        <v>2265</v>
      </c>
      <c s="5" t="n" r="D42">
        <v>3165</v>
      </c>
    </row>
    <row spans="1:4" r="43">
      <c s="4" t="s" r="A43">
        <v>133</v>
      </c>
    </row>
    <row spans="1:4" r="44">
      <c s="3" t="s" r="A44">
        <v>101</v>
      </c>
    </row>
    <row spans="1:4" r="45">
      <c s="4" t="s" r="A45">
        <v>106</v>
      </c>
      <c s="7" t="n" r="D45">
        <v>-314</v>
      </c>
    </row>
    <row spans="1:4" r="46">
      <c t="n" r="A46"/>
    </row>
    <row spans="1:4" r="47">
      <c s="4" t="s" r="A47">
        <v>26</v>
      </c>
      <c s="4" t="s" r="B47">
        <v>70</v>
      </c>
    </row>
  </sheetData>
  <mergeCells count="5">
    <mergeCell ref="A1:A2"/>
    <mergeCell ref="B1:D1"/>
    <mergeCell ref="B2:C2"/>
    <mergeCell ref="A46:D46"/>
    <mergeCell ref="B47:D4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15"/>
  </cols>
  <sheetData>
    <row spans="1:2" r="1">
      <c s="1" t="s" r="A1">
        <v>450</v>
      </c>
      <c s="2" t="s" r="B1">
        <v>1</v>
      </c>
    </row>
    <row spans="1:2" r="2">
      <c s="2" t="s" r="B2">
        <v>2</v>
      </c>
    </row>
    <row spans="1:2" r="3">
      <c s="4" t="s" r="A3">
        <v>254</v>
      </c>
    </row>
    <row spans="1:2" r="4">
      <c s="3" t="s" r="A4">
        <v>451</v>
      </c>
    </row>
    <row spans="1:2" r="5">
      <c s="4" t="s" r="A5">
        <v>349</v>
      </c>
      <c s="4" t="s" r="B5">
        <v>350</v>
      </c>
    </row>
    <row spans="1:2" r="6">
      <c s="4" t="s" r="A6">
        <v>257</v>
      </c>
    </row>
    <row spans="1:2" r="7">
      <c s="3" t="s" r="A7">
        <v>451</v>
      </c>
    </row>
    <row spans="1:2" r="8">
      <c s="4" t="s" r="A8">
        <v>349</v>
      </c>
      <c s="4" t="s" r="B8">
        <v>3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52</v>
      </c>
      <c s="2" t="s" r="B1">
        <v>82</v>
      </c>
      <c s="2" t="s" r="D1">
        <v>1</v>
      </c>
    </row>
    <row spans="1:5" r="2">
      <c s="2" t="s" r="B2">
        <v>2</v>
      </c>
      <c s="2" t="s" r="C2">
        <v>83</v>
      </c>
      <c s="2" t="s" r="D2">
        <v>2</v>
      </c>
      <c s="2" t="s" r="E2">
        <v>83</v>
      </c>
    </row>
    <row spans="1:5" r="3">
      <c s="3" t="s" r="A3">
        <v>451</v>
      </c>
    </row>
    <row spans="1:5" r="4">
      <c s="4" t="s" r="A4">
        <v>453</v>
      </c>
      <c s="7" t="n" r="B4">
        <v>440</v>
      </c>
      <c s="7" t="n" r="C4">
        <v>361</v>
      </c>
      <c s="7" t="n" r="D4">
        <v>944</v>
      </c>
      <c s="7" t="n" r="E4">
        <v>638</v>
      </c>
    </row>
    <row spans="1:5" r="5">
      <c s="4" t="s" r="A5">
        <v>454</v>
      </c>
    </row>
    <row spans="1:5" r="6">
      <c s="3" t="s" r="A6">
        <v>451</v>
      </c>
    </row>
    <row spans="1:5" r="7">
      <c s="4" t="s" r="A7">
        <v>455</v>
      </c>
      <c s="7" t="n" r="B7">
        <v>0</v>
      </c>
      <c s="7" t="n" r="C7">
        <v>0</v>
      </c>
      <c s="7" t="n" r="D7">
        <v>0</v>
      </c>
      <c s="7" t="n" r="E7">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5"/>
    <col customWidth="1" max="2" min="2" width="10"/>
  </cols>
  <sheetData>
    <row spans="1:2" r="1">
      <c s="1" t="s" r="A1">
        <v>456</v>
      </c>
      <c s="2" t="s" r="B1">
        <v>40</v>
      </c>
    </row>
    <row spans="1:2" r="2">
      <c s="3" t="s" r="A2">
        <v>457</v>
      </c>
    </row>
    <row spans="1:2" r="3">
      <c s="4" t="s" r="A3">
        <v>458</v>
      </c>
      <c s="5" t="n" r="B3">
        <v>75000</v>
      </c>
    </row>
    <row spans="1:2" r="4">
      <c s="4" t="s" r="A4">
        <v>459</v>
      </c>
      <c s="5" t="n" r="B4">
        <v>0</v>
      </c>
    </row>
    <row spans="1:2" r="5">
      <c s="4" t="s" r="A5">
        <v>460</v>
      </c>
      <c s="5" t="n" r="B5">
        <v>0</v>
      </c>
    </row>
    <row spans="1:2" r="6">
      <c s="4" t="s" r="A6">
        <v>461</v>
      </c>
      <c s="5" t="n" r="B6">
        <v>-37500</v>
      </c>
    </row>
    <row spans="1:2" r="7">
      <c s="4" t="s" r="A7">
        <v>462</v>
      </c>
      <c s="5" t="n" r="B7">
        <v>37500</v>
      </c>
    </row>
    <row spans="1:2" r="8">
      <c s="3" t="s" r="A8">
        <v>463</v>
      </c>
    </row>
    <row spans="1:2" r="9">
      <c s="4" t="s" r="A9">
        <v>458</v>
      </c>
      <c s="9" t="n" r="B9">
        <v>20.69</v>
      </c>
    </row>
    <row spans="1:2" r="10">
      <c s="4" t="s" r="A10">
        <v>459</v>
      </c>
      <c s="5" t="n" r="B10">
        <v>0</v>
      </c>
    </row>
    <row spans="1:2" r="11">
      <c s="4" t="s" r="A11">
        <v>460</v>
      </c>
      <c s="5" t="n" r="B11">
        <v>0</v>
      </c>
    </row>
    <row spans="1:2" r="12">
      <c s="4" t="s" r="A12">
        <v>461</v>
      </c>
      <c s="13" t="n" r="B12">
        <v>22.11</v>
      </c>
    </row>
    <row spans="1:2" r="13">
      <c s="4" t="s" r="A13">
        <v>464</v>
      </c>
      <c s="9" t="n" r="B13">
        <v>19.2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9"/>
  </cols>
  <sheetData>
    <row spans="1:2" r="1">
      <c s="1" t="s" r="A1">
        <v>465</v>
      </c>
      <c s="2" t="s" r="B1">
        <v>40</v>
      </c>
    </row>
    <row spans="1:2" r="2">
      <c s="3" t="s" r="A2">
        <v>457</v>
      </c>
    </row>
    <row spans="1:2" r="3">
      <c s="4" t="s" r="A3">
        <v>466</v>
      </c>
      <c s="5" t="n" r="B3">
        <v>568057</v>
      </c>
    </row>
    <row spans="1:2" r="4">
      <c s="4" t="s" r="A4">
        <v>467</v>
      </c>
      <c s="5" t="n" r="B4">
        <v>734822</v>
      </c>
    </row>
    <row spans="1:2" r="5">
      <c s="4" t="s" r="A5">
        <v>468</v>
      </c>
      <c s="5" t="n" r="B5">
        <v>-80794</v>
      </c>
    </row>
    <row spans="1:2" r="6">
      <c s="4" t="s" r="A6">
        <v>469</v>
      </c>
      <c s="5" t="n" r="B6">
        <v>-42930</v>
      </c>
    </row>
    <row spans="1:2" r="7">
      <c s="4" t="s" r="A7">
        <v>470</v>
      </c>
      <c s="5" t="n" r="B7">
        <v>1179155</v>
      </c>
    </row>
    <row spans="1:2" r="8">
      <c s="3" t="s" r="A8">
        <v>471</v>
      </c>
    </row>
    <row spans="1:2" r="9">
      <c s="4" t="s" r="A9">
        <v>466</v>
      </c>
      <c s="9" t="n" r="B9">
        <v>6.54</v>
      </c>
    </row>
    <row spans="1:2" r="10">
      <c s="4" t="s" r="A10">
        <v>467</v>
      </c>
      <c s="13" t="n" r="B10">
        <v>5.41</v>
      </c>
    </row>
    <row spans="1:2" r="11">
      <c s="4" t="s" r="A11">
        <v>468</v>
      </c>
      <c s="13" t="n" r="B11">
        <v>7.1</v>
      </c>
    </row>
    <row spans="1:2" r="12">
      <c s="4" t="s" r="A12">
        <v>469</v>
      </c>
      <c s="13" t="n" r="B12">
        <v>6.32</v>
      </c>
    </row>
    <row spans="1:2" r="13">
      <c s="4" t="s" r="A13">
        <v>470</v>
      </c>
      <c s="9" t="n" r="B13">
        <v>5.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s="1" t="s" r="A1">
        <v>134</v>
      </c>
      <c s="2" t="s" r="B1">
        <v>1</v>
      </c>
    </row>
    <row spans="1:2" r="2">
      <c s="2" t="s" r="B2">
        <v>2</v>
      </c>
    </row>
    <row spans="1:2" r="3">
      <c s="4" t="s" r="A3">
        <v>134</v>
      </c>
      <c s="4" t="s" r="B3">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80"/>
  </cols>
  <sheetData>
    <row spans="1:2" r="1">
      <c s="1" t="s" r="A1">
        <v>136</v>
      </c>
      <c s="2" t="s" r="B1">
        <v>1</v>
      </c>
    </row>
    <row spans="1:2" r="2">
      <c s="2" t="s" r="B2">
        <v>2</v>
      </c>
    </row>
    <row spans="1:2" r="3">
      <c s="4" t="s" r="A3">
        <v>136</v>
      </c>
      <c s="4" t="s" r="B3">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0"/>
    <col customWidth="1" max="2" min="2" width="80"/>
  </cols>
  <sheetData>
    <row spans="1:2" r="1">
      <c s="1" t="s" r="A1">
        <v>109</v>
      </c>
      <c s="2" t="s" r="B1">
        <v>1</v>
      </c>
    </row>
    <row spans="1:2" r="2">
      <c s="2" t="s" r="B2">
        <v>2</v>
      </c>
    </row>
    <row spans="1:2" r="3">
      <c s="4" t="s" r="A3">
        <v>109</v>
      </c>
      <c s="4" t="s" r="B3">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80"/>
  </cols>
  <sheetData>
    <row spans="1:2" r="1">
      <c s="1" t="s" r="A1">
        <v>139</v>
      </c>
      <c s="2" t="s" r="B1">
        <v>1</v>
      </c>
    </row>
    <row spans="1:2" r="2">
      <c s="2" t="s" r="B2">
        <v>2</v>
      </c>
    </row>
    <row spans="1:2" r="3">
      <c s="4" t="s" r="A3">
        <v>139</v>
      </c>
      <c s="4" t="s" r="B3">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Basis of Presentation</vt:lpstr>
      <vt:lpstr>Business Segments, Geographic D</vt:lpstr>
      <vt:lpstr>Inventory</vt:lpstr>
      <vt:lpstr>Revenue Recognition and Reserve</vt:lpstr>
      <vt:lpstr>Credit Facility</vt:lpstr>
      <vt:lpstr>Convertible Senior Notes</vt:lpstr>
      <vt:lpstr>Income Taxes</vt:lpstr>
      <vt:lpstr>Loss Per Share</vt:lpstr>
      <vt:lpstr>Common Stock and Preferred Stoc</vt:lpstr>
      <vt:lpstr>Business Combinations</vt:lpstr>
      <vt:lpstr>Joint Ventures</vt:lpstr>
      <vt:lpstr>Goodwill</vt:lpstr>
      <vt:lpstr>Intangible Assets Other Than Go</vt:lpstr>
      <vt:lpstr>Comprehensive Loss</vt:lpstr>
      <vt:lpstr>Litigation</vt:lpstr>
      <vt:lpstr>Share-Based Payments</vt:lpstr>
      <vt:lpstr>Business Segments, Geographic22</vt:lpstr>
      <vt:lpstr>Inventory (Tables)</vt:lpstr>
      <vt:lpstr>Loss Per Share (Tables)</vt:lpstr>
      <vt:lpstr>Joint Ventures (Tables)</vt:lpstr>
      <vt:lpstr>Goodwill (Tables)</vt:lpstr>
      <vt:lpstr>Intangible Assets Other Than 27</vt:lpstr>
      <vt:lpstr>Comprehensive Loss (Tables)</vt:lpstr>
      <vt:lpstr>Share-Based Payments (Tables)</vt:lpstr>
      <vt:lpstr>Information by Segment and Reco</vt:lpstr>
      <vt:lpstr>Information by Geographic Area </vt:lpstr>
      <vt:lpstr>Net Sales to Major Customers (D</vt:lpstr>
      <vt:lpstr>Business Segments, Geographic33</vt:lpstr>
      <vt:lpstr>Inventory Valued at Lower of Co</vt:lpstr>
      <vt:lpstr>Revenue Recognition and Reser35</vt:lpstr>
      <vt:lpstr>Credit Facility - Additional In</vt:lpstr>
      <vt:lpstr>Convertible Senior Notes - Addi</vt:lpstr>
      <vt:lpstr>Income Taxes - Additional Infor</vt:lpstr>
      <vt:lpstr>Reconciliation of Weighted Aver</vt:lpstr>
      <vt:lpstr>Loss Per Share - Additional Inf</vt:lpstr>
      <vt:lpstr>Common Stock and Preferred St41</vt:lpstr>
      <vt:lpstr>Business Combinations - Additio</vt:lpstr>
      <vt:lpstr>Joint Ventures - Additional Inf</vt:lpstr>
      <vt:lpstr>Balance of Investment in Joint </vt:lpstr>
      <vt:lpstr>Changes in Carrying Amount of G</vt:lpstr>
      <vt:lpstr>Goodwill - Additional Informati</vt:lpstr>
      <vt:lpstr>Intangible Assets and Debt Issu</vt:lpstr>
      <vt:lpstr>Intangible Assets Other Than 48</vt:lpstr>
      <vt:lpstr>Components of Comprehensive Los</vt:lpstr>
      <vt:lpstr>Share-Based Payments - Addition</vt:lpstr>
      <vt:lpstr>Total Share-Based Compensation </vt:lpstr>
      <vt:lpstr>Stock Option Activity (Detail)</vt:lpstr>
      <vt:lpstr>Summary of Restricted Stock Aw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5:15:31Z</dcterms:created>
  <dcterms:modified xmlns:dcterms="http://purl.org/dc/terms/" xmlns:xsi="http://www.w3.org/2001/XMLSchema-instance" xsi:type="dcterms:W3CDTF">2015-08-10T15:15:31Z</dcterms:modified>
  <dc:title xmlns:dc="http://purl.org/dc/elements/1.1/">Untitled</dc:title>
  <dc:description xmlns:dc="http://purl.org/dc/elements/1.1/"/>
  <dc:subject xmlns:dc="http://purl.org/dc/elements/1.1/"/>
  <cp:keywords/>
  <cp:category/>
</cp:coreProperties>
</file>